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Composition of Certain Financia" sheetId="7" state="visible" r:id="rId7"/>
    <sheet xmlns:r="http://schemas.openxmlformats.org/officeDocument/2006/relationships" name="Fair Value" sheetId="8" state="visible" r:id="rId8"/>
    <sheet xmlns:r="http://schemas.openxmlformats.org/officeDocument/2006/relationships" name="Asset Acquisition _ Disposition" sheetId="9" state="visible" r:id="rId9"/>
    <sheet xmlns:r="http://schemas.openxmlformats.org/officeDocument/2006/relationships" name="Commitments and Contingencies" sheetId="10" state="visible" r:id="rId10"/>
    <sheet xmlns:r="http://schemas.openxmlformats.org/officeDocument/2006/relationships" name="Capital Lease" sheetId="11" state="visible" r:id="rId11"/>
    <sheet xmlns:r="http://schemas.openxmlformats.org/officeDocument/2006/relationships" name="Related Party Transactions" sheetId="12" state="visible" r:id="rId12"/>
    <sheet xmlns:r="http://schemas.openxmlformats.org/officeDocument/2006/relationships" name="Debt Instruments" sheetId="13" state="visible" r:id="rId13"/>
    <sheet xmlns:r="http://schemas.openxmlformats.org/officeDocument/2006/relationships" name="Derivativ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Nature of Business (Policies)" sheetId="17" state="visible" r:id="rId17"/>
    <sheet xmlns:r="http://schemas.openxmlformats.org/officeDocument/2006/relationships" name="Composition of Certain Financ18" sheetId="18" state="visible" r:id="rId18"/>
    <sheet xmlns:r="http://schemas.openxmlformats.org/officeDocument/2006/relationships" name="Fair Value (Tables)" sheetId="19" state="visible" r:id="rId19"/>
    <sheet xmlns:r="http://schemas.openxmlformats.org/officeDocument/2006/relationships" name="Nature of Business (Details Nar" sheetId="20" state="visible" r:id="rId20"/>
    <sheet xmlns:r="http://schemas.openxmlformats.org/officeDocument/2006/relationships" name="Composition of Certain Financ21" sheetId="21" state="visible" r:id="rId21"/>
    <sheet xmlns:r="http://schemas.openxmlformats.org/officeDocument/2006/relationships" name="Composition of Certain Financ22" sheetId="22" state="visible" r:id="rId22"/>
    <sheet xmlns:r="http://schemas.openxmlformats.org/officeDocument/2006/relationships" name="Composition of Certain Financ23" sheetId="23" state="visible" r:id="rId23"/>
    <sheet xmlns:r="http://schemas.openxmlformats.org/officeDocument/2006/relationships" name="Fair Value (Details)" sheetId="24" state="visible" r:id="rId24"/>
    <sheet xmlns:r="http://schemas.openxmlformats.org/officeDocument/2006/relationships" name="Asset Acquisition _ Dispositi25" sheetId="25" state="visible" r:id="rId25"/>
    <sheet xmlns:r="http://schemas.openxmlformats.org/officeDocument/2006/relationships" name="Commitments and Contingencies (" sheetId="26" state="visible" r:id="rId26"/>
    <sheet xmlns:r="http://schemas.openxmlformats.org/officeDocument/2006/relationships" name="Capital Lease (Details Narrativ" sheetId="27" state="visible" r:id="rId27"/>
    <sheet xmlns:r="http://schemas.openxmlformats.org/officeDocument/2006/relationships" name="Related Party Transactions (Det" sheetId="28" state="visible" r:id="rId28"/>
    <sheet xmlns:r="http://schemas.openxmlformats.org/officeDocument/2006/relationships" name="Debt Instruments (Details Narra" sheetId="29" state="visible" r:id="rId29"/>
    <sheet xmlns:r="http://schemas.openxmlformats.org/officeDocument/2006/relationships" name="Derivatives (Details Narrative)" sheetId="30" state="visible" r:id="rId30"/>
    <sheet xmlns:r="http://schemas.openxmlformats.org/officeDocument/2006/relationships" name="Stockholders_ Equity (Details N"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77">
  <si>
    <t>Document and Entity Information - shares</t>
  </si>
  <si>
    <t>3 Months Ended</t>
  </si>
  <si>
    <t>Nov. 30, 2016</t>
  </si>
  <si>
    <t>Nov. 09, 2017</t>
  </si>
  <si>
    <t>Document And Entity Information</t>
  </si>
  <si>
    <t>Entity Registrant Name</t>
  </si>
  <si>
    <t>Total Sports Media, Inc.</t>
  </si>
  <si>
    <t>Entity Central Index Key</t>
  </si>
  <si>
    <t>Document Type</t>
  </si>
  <si>
    <t>10-Q</t>
  </si>
  <si>
    <t>Document Period End Date</t>
  </si>
  <si>
    <t>Nov. 30,
		2016</t>
  </si>
  <si>
    <t>Amendment Flag</t>
  </si>
  <si>
    <t>false</t>
  </si>
  <si>
    <t>Current Fiscal Year End Date</t>
  </si>
  <si>
    <t>--08-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 USD ($)</t>
  </si>
  <si>
    <t>Aug. 31, 2016</t>
  </si>
  <si>
    <t>Current assets</t>
  </si>
  <si>
    <t>Cash</t>
  </si>
  <si>
    <t>Accounts receivable, net of allowances of $6,000 and $6,000, respectively</t>
  </si>
  <si>
    <t>Prepaid expenses</t>
  </si>
  <si>
    <t>Total current assets</t>
  </si>
  <si>
    <t>Property and equipment, net</t>
  </si>
  <si>
    <t>Other assets</t>
  </si>
  <si>
    <t xml:space="preserve"> </t>
  </si>
  <si>
    <t>Total other assets</t>
  </si>
  <si>
    <t>Total assets</t>
  </si>
  <si>
    <t>Current liabilities</t>
  </si>
  <si>
    <t>Account payable and accrued expenses</t>
  </si>
  <si>
    <t>Line of credit</t>
  </si>
  <si>
    <t>Capital lease payable - in default</t>
  </si>
  <si>
    <t>Related party payables</t>
  </si>
  <si>
    <t>Convertible notes payable, net of discount of $28,501 and $56,151, respectively</t>
  </si>
  <si>
    <t>Related party convertible notes payable, net of discount of $605 and $67,687, respectively</t>
  </si>
  <si>
    <t>Derivative liabilities embedded within convertible notes payable</t>
  </si>
  <si>
    <t>Total current liabilities</t>
  </si>
  <si>
    <t>Long term liabilities</t>
  </si>
  <si>
    <t>Convertible notes payable</t>
  </si>
  <si>
    <t>Related party convertible notes payable</t>
  </si>
  <si>
    <t>Total long term liabilities</t>
  </si>
  <si>
    <t>Total liabilities</t>
  </si>
  <si>
    <t>Commitments and contingencies (note 5)</t>
  </si>
  <si>
    <t>Stockholders' Deficit:</t>
  </si>
  <si>
    <t>Common stock, $0.0001 par value; Unlimited shares authorized at November 30, 2016 and August 31, 2016; 5,248,150 shares issued and outstanding at November 30, 2016 and August 31, 2016</t>
  </si>
  <si>
    <t>Additional paid-in capital</t>
  </si>
  <si>
    <t>Common stock to be issued</t>
  </si>
  <si>
    <t>Accumulated deficit</t>
  </si>
  <si>
    <t>Total stockholders' deficit</t>
  </si>
  <si>
    <t>Total liabilities and stockholders' deficit</t>
  </si>
  <si>
    <t>Series A Preferred Stock [Member]</t>
  </si>
  <si>
    <t>Preferred stock</t>
  </si>
  <si>
    <t>Series B Preferred Stock [Member]</t>
  </si>
  <si>
    <t>Series C Preferred Stock [Member]</t>
  </si>
  <si>
    <t>Condensed Consolidated Balance Sheets (Parenthetical) - USD ($)</t>
  </si>
  <si>
    <t>Assets</t>
  </si>
  <si>
    <t>Accounts receivable, net of allowances</t>
  </si>
  <si>
    <t>Convertible notes payable, net of discount</t>
  </si>
  <si>
    <t>Related party convertible notes payable, net of debt discount</t>
  </si>
  <si>
    <t>Stockholders' deficit:</t>
  </si>
  <si>
    <t>Common stock, par value</t>
  </si>
  <si>
    <t>Common stock, Authorized</t>
  </si>
  <si>
    <t>Common stock, Issued</t>
  </si>
  <si>
    <t>Common stock, outstanding</t>
  </si>
  <si>
    <t>Preferred stock, par value</t>
  </si>
  <si>
    <t>Preferred stock, Authorized</t>
  </si>
  <si>
    <t>Preferred stock, Issued</t>
  </si>
  <si>
    <t>Preferred stock, outstanding</t>
  </si>
  <si>
    <t>Condensed Consolidated Statements of Operations  (unaudited) - USD ($)</t>
  </si>
  <si>
    <t>Nov. 30, 2015</t>
  </si>
  <si>
    <t>Revenues:</t>
  </si>
  <si>
    <t>Advertising</t>
  </si>
  <si>
    <t>Services</t>
  </si>
  <si>
    <t>Total revenues</t>
  </si>
  <si>
    <t>Costs of revenues:</t>
  </si>
  <si>
    <t>Media network</t>
  </si>
  <si>
    <t>Colocation services</t>
  </si>
  <si>
    <t>Broadcaster commissions</t>
  </si>
  <si>
    <t>Other costs</t>
  </si>
  <si>
    <t>Total costs of revenues</t>
  </si>
  <si>
    <t>Gross profit</t>
  </si>
  <si>
    <t>Operating expenses:</t>
  </si>
  <si>
    <t>Product development</t>
  </si>
  <si>
    <t>Officer compensation</t>
  </si>
  <si>
    <t>Sales and marketing</t>
  </si>
  <si>
    <t>Other expenses</t>
  </si>
  <si>
    <t>Total operating expenses</t>
  </si>
  <si>
    <t>Loss from operations</t>
  </si>
  <si>
    <t>Other income (expense):</t>
  </si>
  <si>
    <t>Other income (expense)</t>
  </si>
  <si>
    <t>Interest expense (including accretion of debt discount of $94,732 and $123,489, respectively)</t>
  </si>
  <si>
    <t>Gain on debt extinguishment</t>
  </si>
  <si>
    <t>Loss on disposal of assets</t>
  </si>
  <si>
    <t>Change in fair value of derivatives</t>
  </si>
  <si>
    <t>Total other income (expense)</t>
  </si>
  <si>
    <t>Loss before provision for income taxes</t>
  </si>
  <si>
    <t>Provision for income taxes</t>
  </si>
  <si>
    <t>Net loss</t>
  </si>
  <si>
    <t>Basic and diluted net loss per common share attributable to common stockholders</t>
  </si>
  <si>
    <t>Weighted-average number of shares used in computing basic and diluted per share amounts</t>
  </si>
  <si>
    <t>Condensed Consolidated Statements of Cash Flows (unaudited) - USD ($)</t>
  </si>
  <si>
    <t>CASH FLOWS FROM OPERATING ACTIVITIES:</t>
  </si>
  <si>
    <t>Adjustments to reconcile net loss to net cash used in operating activities:</t>
  </si>
  <si>
    <t>Depreciation and amortization</t>
  </si>
  <si>
    <t>Re-measurement of derivative liabilities</t>
  </si>
  <si>
    <t>Accretion of debt discount</t>
  </si>
  <si>
    <t>Impairment of patents</t>
  </si>
  <si>
    <t>Gain on extinguishment of debt and accrued interest</t>
  </si>
  <si>
    <t>Changes in operating assets and liabilities:</t>
  </si>
  <si>
    <t>Accounts receivable</t>
  </si>
  <si>
    <t>Accounts payable and accrued expenses</t>
  </si>
  <si>
    <t>Related party accrued liabilities</t>
  </si>
  <si>
    <t>Net cash used in operating activities</t>
  </si>
  <si>
    <t>CASH FLOWS FROM INVESTING ACTIVITIES:</t>
  </si>
  <si>
    <t>Purchase or development of property and equipment</t>
  </si>
  <si>
    <t>Net cash used in investing activities</t>
  </si>
  <si>
    <t>CASH FLOWS FROM FINANCING ACTIVITIES:</t>
  </si>
  <si>
    <t>Payments on convertible notes</t>
  </si>
  <si>
    <t>Proceeds from line of credit</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Conversion of Series C preferred stock in common stock</t>
  </si>
  <si>
    <t>Increase in line of credit for facility fee</t>
  </si>
  <si>
    <t>Nature of Business</t>
  </si>
  <si>
    <t>Notes to Financial Statements</t>
  </si>
  <si>
    <t>Note 1 - Nature of Business</t>
  </si>
  <si>
    <t xml:space="preserve">Total Sports Media, Inc.
(the Company) is a digital media and technology services company. The Company provides audio and video streaming
and advertising services through its RadioLoyaltyTM Platform (the Platform) to over 5,000 internet and terrestrial
radio stations and other broadcast content providers. The Platform consists of a web-based and mobile player that manages streaming
audio and video content, social media engagement, display and video ad serving within the web player and is also capable of replacing
audio ads with video ads within the web player in a live or on-demand environment. The Company offers the Platform directly to
its broadcasters and integrates or white labels its technologies with web-based internet radio guides and other web-based content
providers. The Company is also continuing development of SportsAlert, a product subscriber based alert product. The Company
was incorporated as a Wyoming corporation on May 6, 2008. Basis of Presentation The accompanying interim
consolidat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or year ended August 31, 2016.
In the opinion of management, all adjustments necessary in order for the consolidated financial statements to be not misleading
have been reflected herein. The results of operations for interim periods are not necessarily indicative of the results to be expected
for the full year ended August 31, 2017. The consolidated financial statements include the accounts of the Company and its wholly-owned
subsidiaries, StreamTrack Media, Inc. and RadioLoyalty, Inc., California corporations. Radio Loyalty, Inc. is in the process of
being dissolved with operations being transferred to StreamTrack Media, Inc..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three months
ended November 30, 2016, the Company recorded an operating loss of $238,086 and a net loss of $976,980. As of November 30, 2016,
the Company had a working capital deficit of $5,883,858, which excluding the derivative liability was $4,795,856. The net loss
and negative working capital indicate substantial doubt about the entitys ability to continue as a going concern. Management is confident
but cannot guarantee that the Company will be able to raise additional capital in order to repay debts and continue operations.
As of August 31, 2016, and during fiscal 2017, the Company is obligated to make payments on certain operating leases, convertible
debts, and a capital lease, among others.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partnerships
during the fiscal year ending August 31, 2018. The Company anticipate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 Net Loss Per Share Basic net loss per share
is computed by dividing the net loss by the weighted-average number of shares of common stock outstanding during the period. As
of November 30, 2016, there were 11,207,173,094 potentially dilutive shares of common stock that were excluded because their effect
would be anti-dilutive. Diluted net loss per
share is computed by giving effect to all potential shares of common stock, including convertible debt instruments, preferred stock,
restricted stock unit grants and detachable stock warrants. Basic and diluted net loss per share was the same as basic for the
three months ended November 30, 2016 and 2015 presented as the inclusion of all potential common shares outstanding would have
been anti-dilutive. Recent Accounting
Pronouncements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si>
  <si>
    <t>Composition of Certain Financial Statement Captions</t>
  </si>
  <si>
    <t>Note 2 - Composition of Certain Financial Statement Captions</t>
  </si>
  <si>
    <t xml:space="preserve">Property and Equipment Property and equipment
consisted of the following:
November 30, 2016 August 31, 2016
Software $ 1,673,497 $ 1,804,257
Servers, computers, and other related equipment 153,824 153,824
Leasehold improvements 1,675 1,675
1,828,996 1,959,756
Less accumulated depreciation and amortization (1,609,527 ) (1,597,512 )
Property and equipment, net $ 219,469 $ 362,244 Depreciation expense
totaled $73,764 and $77,801 for the three months ended November 30, 2016 and 2015, respectively. During the three months ended
November 30, 2016, the Company discontinued the development of their Amped Fantasy products. In connection with this, the Company
recorded an impairment loss on disposal of assets of $69,011. Accounts Payable
and Accrued Expenses Accounts payable and
accrued expenses consisted of the following:
November 30, 2016
August 31, 2016
Accounts payable $ 845,778 $ 814,707
Accrued interest 394,971 87,661
Accrued broadcaster commissions 88,981 301,883
Credit card 62,186 50,989
Accounts payable and accrued expenses $ 1,391,916 $ 1,255,239 </t>
  </si>
  <si>
    <t>Fair Value</t>
  </si>
  <si>
    <t>Note 3 - Fair Value</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Fair-value estimates discussed herein are based upon certain market assumptions and pertinent information
available to management as of November 30, 2016 and August 31, 2016. The respective carrying value of certain on-balance-sheet
financial instruments approximated their fair values. These financial instruments include cash, accounts receivable, prepaids,
accounts payable, accrued liabilities, notes payable, and convertible notes payable. Fair values for these items were assumed to
approximate carrying values because of their short term in nature or they are payable on demand. The fair value of these
financial assets and liabilities was determined using the following inputs:
Fair Value Measurement Using
Quoted Prices in Active Markets for Identical Instruments (Level 1)
Significant Other Observable Inputs (Level 2)
Significant Unobservable Inputs (Level 3) Total
Fair values as of November 30, 2016
Liabilities:
Derivative liabilities $ - $ 1,088,002 - $ 1,088,002
Total liabilities measured at fair value $ - $ 1,088,002 - $ 1,088,002
Fair values as of August 31, 2016
Liabilities:
Derivative liabilities - $ 561,374 - $ 561,374
Total liabilities measured at fair value $ - $ 561,374 - $ 561,374 The Companys derivative
liabilities were classified as Level 2 within the fair value hierarchy because they were valued using significant other observable
inputs. At each reporting period, the Company calculates the derivative liability using the Black-Scholes pricing model taking
into account variables such as expected life, risk free interest rate, expected volatility, the fair market value of the Companys
common stock and the conversion price.</t>
  </si>
  <si>
    <t>Asset Acquisition / Disposition</t>
  </si>
  <si>
    <t>Note 4 - Asset Acquisition / Disposition</t>
  </si>
  <si>
    <t>Asset Disposition On February 19, 2016,
the Company, entered into and closed an Asset Purchase Agreement with Electric Lightwave, LLC (Electric Lightwave),
a wholly owned subsidiary of Integra Telecom Holdings, Inc. pursuant to which, Electric Lightwave purchased from the Company certain
assets related to the Companys data center located in Santa Barbara, including equipment and inventory, for a purchase price
of $150,000. As of the date of the sale all the assets were fully depreciated. In connection with the transaction, the Company
recorded a gain of $146,012, as rent deposit of $3,988 was transferred as part of the sale, which is recorded within gain on sale
of co-location and domain on the accompanying statement of operations. On February 2, 2016,
the Company sold the watchthis.com domain name for $30,000, which is recorded within gain on sale of co-location and domain on
the accompanying consolidated statement of operations.</t>
  </si>
  <si>
    <t>Commitments and Contingencies</t>
  </si>
  <si>
    <t>Note 5 - Commitments and Contingencies</t>
  </si>
  <si>
    <t>On October 23, 2013,
the Superior Court in the Judicial District of Danbury, Connecticut entered an order approving the stipulation of the parties (the
Stipulation) in the matter of ASC Recap LLC (ASC) v. StreamTrack, Inc. Under the Stipulation, the Company
agreed to issue to ASC, as settlement of liabilities owed by the Company to ASC in the aggregate amount of $766,288 (the Claim
Amount), shares of common stock (the Settlement Shares) as follows: (a) In one or more tranches
as necessary, 4,675 shares of common stock (the Initial Issuance) and an additional 250 shares of common stock as
a settlement fee. (b) Through the Initial
Issuance and any required additional issuances, that number of shares of common stock with an aggregate value equal to (A) the
sum of (i) the Claim Amount
and (ii) 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 The parties
reasonably estimated that the fair market value of the Settlement Shares and all other amounts to be received by ASC is equal to
approximately $1,100,000. (c) If at any time during
the valuation period the closing bid price of the Companys common stock is below 90% of the closing bid price on the day
before an issuance date, the Company will immediately cause to be issued to ASC such additional shares as may be required to effect
the purposes of the Stipulation. (d) Notwithstanding anything
to the contrary in the Stipulation, the number of shares beneficially owned by ASC will not exceed 9.99% of the Companys
outstanding common stock. In connection with the
Settlement Shares, the Company relied on the exemption from registration provided by Section 3(a)(10) under the Securities Act. There were no shares
issued to ASC during the three months ended November 30, 2016 and 2015. The remaining amount on the settlement of liabilities owed
by the Company to ASC is in the aggregate amount of $151,290 as of November 30, 2016 and 2015. The Company cannot reasonably estimate
the amount of proceeds ASC expects to receive from the sale of these shares which will be used to satisfy the liabilities. Thus,
the Company accounts for the transaction as the shares are sold and the liabilities are settled. All amounts are included within
accounts payable. Shares which are held by ASC at each reporting period are accounted for as issued but not outstanding, of which
there are none as of period end. Legal Proceedings The Company is potentially
subject to various legal proceedings and claims arising in the ordinary course of its business. There are no pending legal proceedings
against the Company as of the date of these financial statements. See Note 11 for a subsequent event related to a legal proceeding.</t>
  </si>
  <si>
    <t>Capital Lease</t>
  </si>
  <si>
    <t>Note 6 - Capital Lease</t>
  </si>
  <si>
    <t xml:space="preserve">On March 22, 2013, the
Company reached a settlement and release agreement with IBM Credit, LLC, (IBM) the lessor associated with the Companys
computer servers and software classified under capital lease. The balance owed to IBM as of March 22, 2013 was agreed to be $108,704.
The Company agreed to make payments of $9,000 per month, with a final payment of $9,704 on March 1, 2014, in order to satisfy this
balance. As of November 30, 2016 and August 31, 2016, the Company was in default of this agreement and the amount outstanding of
$54,704 is reflected as a current liability on the accompanying consolidated balance sheets. </t>
  </si>
  <si>
    <t>Related Party Transactions</t>
  </si>
  <si>
    <t>Note 7 - Related Party Transactions</t>
  </si>
  <si>
    <t>The related party payable
as of November 30, 2016 and August 31, 2016 consists of unpaid compensation, cash advances and charges on personal credit lines
made on behalf of the Company by the Executives. The balances owed to the Executives are not secured and are due on demand. The
Company is required to pay the interest charges on personal credit cards. Interest will be charged on these credit line balances
based upon effective credit card rates. During the period from December 1, 2014 to May 31, 2015, the Executives agreed to a temporary
reduction in their annual salary from $240,000 to $50,000 per annum. As of June 1, 2015 the effective rate of pay should be $240,000
per year but subsequently the executives verbally agreed to continue the moratorium until May 31, 2017. Subsequent to May 31, 2017,
the annual salary due to the executives was reinstated to the $240,000 per annum. As of November 30, 2016 and August 31, 2016,
amounts due to these Executive related to accrued compensation and advances were $296,600 and $281,291, respectively. See Notes 8 and 10 for
additional related party transactions.</t>
  </si>
  <si>
    <t>Debt Instruments</t>
  </si>
  <si>
    <t>Note 8 - Debt Instruments</t>
  </si>
  <si>
    <t xml:space="preserve">Line of Credit On April 11, 2013, the
Company executed a non-dilutive asset-based debt financing (the Lender Financing) with a third party (the Lender).
The Lender Financing for a line of credit, secured by all of the Companys assets. The Companys management also executed
limited recourse guarantees with the Lender. Interest is payable monthly based on a floating interest rate determined based on
a formula outlined in detail within the financing agreement. The Company anticipates the effective monthly interest rate charged
on the outstanding balance owed to the third party will be approximately 9.75%. On January 22, 2016,
the Company executed an addendum to the Lender Financing agreement whereby the maturity date has been extended to December 15,
2016 with interest calculated at Prime plus 15.25% per annum. In the event the facility is below $750,000 prior to March 15, 2016
the interest rate shall be Prime plus 12.5%; below $500,000 prior to June 15, 2016 the interest rate shall be Prime plus 10%. On September 6, 2016,
the Company executed an addendum to this agreement whereby the maturity date has been extended to November 16, 2017. The line of
credit was also increased to $1,055,000. On June 1, 2017, the
Company executed an addendum to this agreement whereby the maturity date has been extended to May 15, 2018 with interest calculated
at Prime plus 6.25%. The line of credit was also increased to $1,123,642 Creditor #2 Convertible
Promissory Notes In April 2014, the Creditor
entered into an exchange agreement with another lender (the Creditor #2) whereby the Creditor transferred the Creditors
notes and accrued interest to Creditor #2. In April 2014, the Company entered into i) a note agreement for $284,560 representing
amounts transferred from the Creditor; ii) two $125,000 notes in which the proceeds were received on the same date (collectively
referred to as the Creditor #2 Notes) with Creditor #2. The Creditor #2 Notes bear interest per annum at 10.0%, payable
six months after the issuance date and are convertible on the date of issuance based upon based upon a 45% discount to lowest trading
price, for the 15 trading days prior to conversion. As a result, the lower the stock price at the time the Creditor #2 converts
the Creditor #2 Notes, the more common shares the Creditor #2 will receive. There were no conversions during the three months ended
November 30, 2016 and 2015. The remaining principal balance was $391,242 as of November 30, 2016 and August 31, 2016. The convertible
notes were due October 2014, however, as of the date of this filing there have been no demands or notifications of default received
from the holder. Based upon the agreements, at the time of default the Company was potentially liable for $90,000 in additional
penalties. During the three months ended November 30, 2016, the Company recorded $90,000 in penalties as accrued interest and interest
expense. The impact of the penalty wasnt significant to previously issued financial statements as well as the current period
being reported on. The penalty doesnt incur interest and isnt convertible into shares of the Companys common
stock. To the extent the Creditor
#2 converts the Creditor #2 Notes and then sells its common stock, the market price of the common stock may decrease due to the
additional shares in the market. This could allow the Creditor #2 to receive greater amounts of common stock upon conversion. The
sale of each share of common stock could further depress the stock price. Due to the floating conversion price of the notes, the
Company does not know the exact number of shares that the Creditor #2 would be issued upon conversion. The shares issuable upon
conversion of the Creditor #2 Notes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 Creditor #3 Convertible
Promissory Note In December 2014, a convertible
promissory note holder (Holder) entered into an exchange agreement with another lender (the Creditor #3)
whereby the Holder transferred the Holders notes and accrued interest to Creditor #3. In December 2014, the Company entered
into i) a note agreement for $150,000 representing the principal amount transferred from the Holder. The Creditor #3 Note bears
interest per annum at 10.0%, due on August 22, 2015 and is convertible on the date of issuance based upon based upon a 25% discount
to lowest trading price, for the 5 trading days prior to conversion. As a result, the lower the stock price at the time the Creditor
#3 converts the Creditor #3 Notes, the more common shares the Creditor #3 will receive. There were no conversions during the three
months ended November 30, 2016 and 2015. In September 2016, the Creditor #3 note and accrued interest was satisfied by the Company
for $25,000. The Company recorded a gain on extinguishment of $150,387 during the three months ended November 30, 2016. The gain
consisted of forgiven principal and accrued interest of $98,184 and removal of the derivative liability of $52,203. The remaining
principal balance was $93,350 as of August 31, 2016. Convertible Promissory
Notes As of November 30, 2016
and August 31, 2016, in addition to the notes owing to Creditors #2 and #3 (above) the Company has outstanding 35 convertible
promissory notes respectively issued between December 2011 and November 2016. The convertible promissory notes bear interest at
either 4% or 8% per year and are due in full, including principal and interest, two-three years from the issuance date ranging
from August 2014 to February 2018. The convertible promissory notes also include a conversion option whereby the holders may elect
at any time to convert any portion or the entire balance into the Companys common stock at conversion prices ranging from
$0.0001 to $0.50. There were no transactions in which impacted these 35 convertible notes payable during the three months ended
November 30, 2016, other than the accrual of interest. As of November 30, 2016 and August 31, 2016, the balance of convertible
notes payable was $1,704,895 and $1,704,895, respectively. As of November 30, 2016
and August 31, 2016, 26 of the above-mentioned 35 convertible promissory notes with outstanding balances totaling $1,103,964 and
$1,103,964 respectively, are held by related parties. As of November 30, 2016, amounts included within accounts payable and accrued
interest due to related parties for accrued interest on these convertible promissory notes was $105,477. These related parties
consist of the Companys officers, a Director, significant shareholders or entities controlled by these individuals. For some of the convertible
promissory notes, the conversion feature associated with the convertible promissory notes provide for a rate of conversion that
is below market value. This conversion feature is accounted for as a beneficial conversion feature. A beneficial conversion feature
was recorded and classified as a debt discount on the balance sheet at the time of issuance of each convertible promissory note
with a corresponding credit to additional paid-in capital. The discounts are amortized
over the term of the convertible promissory note using the straight line method. The amortized value for each period is recorded
as an offset against the debt discount on the balance sheet, classified as interest expense. During the three months ended November
30, 2016 and 2015, $94,732 and $123,490 of the discounts were amortized to interest expense, respectively. As of November 30, 2016,
$29,106, $28,501 of which is on non-related party notes discounts remained which will be expensed in fiscal 2017 through 2018. </t>
  </si>
  <si>
    <t>Derivatives</t>
  </si>
  <si>
    <t>Note 9 - Derivatives</t>
  </si>
  <si>
    <t>In connection with convertible
notes payable, the Company records derivative liabilities for the conversion feature. The derivative liabilities are valued on
the date the convertible note payable become convertible and revalued at each reporting period. During the three months ended November
30, 2016 and 2015, the Company didnt record any additional derivative liabilities as no new convertible notes were issued.
On November 30, 2016, the derivative liabilities were revalued at $1,088,002 resulting in a loss of $578,831 related to the change
in fair market value of the derivative liabilities. The derivative liabilities were revalued using the Black-Scholes option pricing
model with the following assumptions: exercise prices ranging from of $0.044 to $0.072, the closing stock price of the Companys
common stock on the date of valuation $0.08, an expected dividend yield of 0%, expected volatility of 579%, risk-free interest
rates ranging from 0.49% to 0.62%, and an expected term of 0.5 years. On November 30, 2015, the derivative liabilities were revalued
at $894,974 resulting in a gain of $3,882 related to the change in fair market value of the derivative liabilities. The derivative
liabilities were revalued using the Black-Scholes option pricing model with the following assumptions: exercise prices ranging
from of $0.048 to $0.072, the closing stock price of the Companys common stock on the date of valuation $0.08, an expected
dividend yield of 0%, expected volatility of 360%, risk-free interest rates ranging from 0.27% to 0.75%, and an expected term ranging
from 0.5 to 1.42 years.</t>
  </si>
  <si>
    <t>Stockholders' Equity</t>
  </si>
  <si>
    <t>Note 10 - Stockholders' Equity</t>
  </si>
  <si>
    <t>Series A Preferred Stock Each share of Series
A Preferred Stock has voting rights equal to the voting equivalent of the common stock into which it is convertible at the time
of the vote. The holders of the Series A Preferred Stock are not entitled to dividends. The Series A Preferred Stock has no preferential
rights to the Companys common stock and will share in any liquidation proceeds with the common stock on an as converted
basis. No shares of Series A Preferred Stock are outstanding as of November 30, 2016. Series B Preferred Stock On October 25, 2013,
the Company filed a Certificate of Designation of Series B Preferred Stock (the Series B Certificate of Designation)
with the Secretary of State of Wyoming. Pursuant to the Series B Certificate of Designation, the Company designated 200,000 shares
of its blank check preferred stock as Series B Preferred Stock. The Series B Preferred Stock will rank senior to the common stock,
Series A Preferred Stock and any subsequently created series of preferred stock that does not expressly rank pari passu with or
senior to the Series B Preferred Stock (the Junior Stock). The Series B Preferred Stock will not be entitled to
dividends. In the event of a liquidation, the Series B Preferred Stock will be entitled to a payment of the Stated Value of $1.00
per share prior to any payments being made in respect of the Junior Stock. Each share of Series B Preferred Stock will entitle
the holder to vote on all matters voted on by holders of common stock as a single class. With respect to any such vote, each share
of Series B Preferred Stock will entitle the holder to cast such number of votes equal to 0.000255% of the total number of votes
entitled to be cast in other words, 51% of the voting interest for the entire Series B. Effective upon the closing of a Qualified
Financing, all issued and outstanding shares of Series B Preferred Stock will automatically convert into common stock in an amount
determined by dividing the product of the number of shares being converted and the Stated Value by the Conversion Price. The Conversion
Price will be equal to the price per share of the common stock sold under the Qualified Financing (or, if the Qualified Financing
involves the sale of securities convertible into common stock, by the conversion price of such convertible securities). A Qualified
Financing is defined as the sale by the Company in a single offering of common stock or securities convertible into common
stock for gross proceeds of at least $5,000,000. Series C Preferred Stock Effective December 29,
2014, the Company filed a Certificate of Designation of Series C Convertible Preferred Stock (the Series C) with
the Secretary of State of Wyoming. Pursuant to the Series C, the Company designated 20,000 shares of its blank check preferred
stock as Series C Preferred Stock. Each share of Series C is convertible into $150 in fair market value of the Companys
common stock, which fair market value will be equal to the average closing price of the common stock on the over-the-counter market
during the 10 trading days immediately prior to the delivery to the Company of a conversion notice. The Series C will share in
any liquidation proceeds with the common stock on an as-converted basis, will not have voting rights prior to being converted to
common stock, and in the event of any payment of dividends by the Company, will be entitled to dividends on an as-converted basis
with the common stock. The Company has presented the Series C outside of stockholders equity due to the variable conversion
price. Common Stock Each share of common
stock has the right to one vote per share. The holders of common stock are also entitled to receive dividends as and when declared
by the board of directors of the Company, whenever funds are legally available, subject to the rights under any outstanding preferred
stock. On October 26, 2015,
the Company filed a 14C with the Securities and Exchange Commission indicating their intent to amendment the Articles of Incorporation
to: (i) change the Companys name from StreamTrack, Inc. to Total Sports Media, Inc., (ii) effect a 1-for 800 reverse split
of the Companys common stock and (iii) decrease the authorized number of shares of common stock from an unlimited number
to 40,000,000. The Company received approval to these actions on December 6, 2016 and will reflect under the new ticker TSMI, after
20 days. The 1-for 800 reverse split has been retroactively reflected within these consolidated financial statements. Common Stock to be Issued On April 27, 2015, the
Company entered into an Investment Agreement with RTV Media Corp. (RTV) pursuant to which RTV initially invested
$75,000 into the Company in consideration for $75,000 of worth of warrants. On December 3, 2015, the Company issued RTV additional
warrants in consideration of $12,500. The warrants have an exercise price which is equal to the higher of (i) $0.001 or (ii) 85%
of the average closing price of the Companys common stock as quoted on the public securities trading market for the ten
(10) consecutive trading days immediately prior to the Holders exercise of this warrant. RTV has up to five years to exercise
the warrants. In addition, RTV agreed to invest up to an additional $412,500 of capital into the Company in consideration for which
additional warrants will be granted upon investment. The Company has accounted for the warrants as common stock to be issued as
there are no provisions within the agreement in which will require the Company to return the capital provided. As of November 30,
2016, if exercised, the Company has the obligation to issue 1,286,765 shares of common stock. Subsequent to November 30, 2016,
the Company has received an additional $25,000.</t>
  </si>
  <si>
    <t>Subsequent Events</t>
  </si>
  <si>
    <t>Note 11 - Subsequent Events</t>
  </si>
  <si>
    <t>On January 20, 2017,
a lawsuit was filed against one of our subsidiaries StreamTrack Media, Inc. by Prodedge, LLC for $80,500 plus attorney fees for
breach of contract, covenant of good faith and fair dealing, which has been recorded in accounts payable as of August 31, 2016
and November 30, 2016. The settlement reached stipulated a payment schedule of $2,000 per month for twelve months starting June
15, 2017 and $4,708 per month for twelve months starting June 15, 2018. As of October 31, 2017, $76,500 is still owed under the
settlement. On June 1, 2017, the
Company executed an addendum to the Lender Financing agreement whereby the maturity date has been extended to May 15, 2018 with
interest calculated at Prime plus 6.25%. The line of credit was also increased to $1,123,642. On November 10, 2017,
the Company entered into an agreement with a third party to sell a website in exchange for 10 million shares of restricted shares
of the third party's common stock. The Company is still evaluating the accounting treatment. See Notes 7, 8 and 10
for additional subsequent events.</t>
  </si>
  <si>
    <t>Nature of Business (Policies)</t>
  </si>
  <si>
    <t>Nature Of Business Policies</t>
  </si>
  <si>
    <t>Basis of Presentation</t>
  </si>
  <si>
    <t>The accompanying interim
consolidat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or year ended August 31, 2016.
In the opinion of management, all adjustments necessary in order for the consolidated financial statements to be not misleading
have been reflected herein. The results of operations for interim periods are not necessarily indicative of the results to be expected
for the full year ended August 31, 2017. The consolidated financial statements include the accounts of the Company and its wholly-owned
subsidiaries, StreamTrack Media, Inc. and RadioLoyalty, Inc., California corporations. Radio Loyalty, Inc. is in the process of
being dissolved with operations being transferred to StreamTrack Media, Inc..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For the three months
ended November 30, 2016, the Company recorded an operating loss of $238,086 and a net loss of $976,980. As of November 30, 2016,
the Company had a working capital deficit of $5,883,858, which excluding the derivative liability was $4,795,856. The net loss
and negative working capital indicate substantial doubt about the entitys ability to continue as a going concern. Management is confident
but cannot guarantee that the Company will be able to raise additional capital in order to repay debts and continue operations.
As of August 31, 2016, and during fiscal 2017, the Company is obligated to make payments on certain operating leases, convertible
debts, and a capital lease, among others.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partnerships
during the fiscal year ending August 31, 2018. The Company anticipate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Net Loss Per Share</t>
  </si>
  <si>
    <t>Basic net loss per share
is computed by dividing the net loss by the weighted-average number of shares of common stock outstanding during the period. As
of November 30, 2016, there were 11,207,173,094 potentially dilutive shares of common stock that were excluded because their effect
would be anti-dilutive. Diluted net loss per
share is computed by giving effect to all potential shares of common stock, including convertible debt instruments, preferred stock,
restricted stock unit grants and detachable stock warrants. Basic and diluted net loss per share was the same as basic for the
three months ended November 30, 2016 and 2015 presented as the inclusion of all potential common shares outstanding would have
been anti-dilutive.</t>
  </si>
  <si>
    <t>Recent Accounting Pronouncements</t>
  </si>
  <si>
    <t>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Composition of Certain Financial Statement Captions (Tables)</t>
  </si>
  <si>
    <t>Composition Of Certain Financial Statement Captions Tables</t>
  </si>
  <si>
    <t>Property and Equipment</t>
  </si>
  <si>
    <t xml:space="preserve">Property and equipment
consisted of the following:
November 30, 2016 August 31, 2016
Software $ 1,673,497 $ 1,804,257
Servers, computers, and other related equipment 153,824 153,824
Leasehold improvements 1,675 1,675
1,828,996 1,959,756
Less accumulated depreciation and amortization (1,609,527 ) (1,597,512 )
Property and equipment, net $ 219,469 $ 362,244 </t>
  </si>
  <si>
    <t>Accounts Payable and Accrued Expenses</t>
  </si>
  <si>
    <t xml:space="preserve">Accounts payable and
accrued expenses consisted of the following:
November 30, 2016
August 31, 2016
Accounts payable $ 845,778 $ 814,707
Accrued interest 394,971 87,661
Accrued broadcaster commissions 88,981 301,883
Credit card 62,186 50,989
Accounts payable and accrued expenses $ 1,391,916 $ 1,255,239 </t>
  </si>
  <si>
    <t>Fair Value (Tables)</t>
  </si>
  <si>
    <t>Fair Value Tables</t>
  </si>
  <si>
    <t>Fair Value of financial assets and liabilities</t>
  </si>
  <si>
    <t xml:space="preserve">The fair value of these
financial assets and liabilities was determined using the following inputs:
Fair Value Measurement Using
Quoted Prices in Active Markets for Identical Instruments (Level 1)
Significant Other Observable Inputs (Level 2)
Significant Unobservable Inputs (Level 3) Total
Fair values as of November 30, 2016
Liabilities:
Derivative liabilities $ - $ 1,088,002 - $ 1,088,002
Total liabilities measured at fair value $ - $ 1,088,002 - $ 1,088,002
Fair values as of August 31, 2016
Liabilities:
Derivative liabilities - $ 561,374 - $ 561,374
Total liabilities measured at fair value $ - $ 561,374 - $ 561,374 </t>
  </si>
  <si>
    <t>Nature of Business (Details Narrative) - USD ($)</t>
  </si>
  <si>
    <t>Nature Of Business Details Narrative</t>
  </si>
  <si>
    <t>Date of incorporation</t>
  </si>
  <si>
    <t>May 6,
		2008</t>
  </si>
  <si>
    <t>Net income (loss)</t>
  </si>
  <si>
    <t>Working capital deficit</t>
  </si>
  <si>
    <t>Derivative liability</t>
  </si>
  <si>
    <t>Potentially dilutive shares</t>
  </si>
  <si>
    <t>Composition of Certain Financial Statement Captions (Details) - USD ($)</t>
  </si>
  <si>
    <t>Property and equipment, gross</t>
  </si>
  <si>
    <t>Less accumulated depreciation and amortization</t>
  </si>
  <si>
    <t>Software [Member]</t>
  </si>
  <si>
    <t>Servers computers and other related equipment [Member]</t>
  </si>
  <si>
    <t>Leasehold improvements [Member]</t>
  </si>
  <si>
    <t>Composition of Certain Financial Statement Captions (Details 1) - USD ($)</t>
  </si>
  <si>
    <t>Composition Of Certain Financial Statement Captions Details 1</t>
  </si>
  <si>
    <t>Accounts payable</t>
  </si>
  <si>
    <t>Accrued interest</t>
  </si>
  <si>
    <t>Accrued broadcaster commissions</t>
  </si>
  <si>
    <t>Credit card</t>
  </si>
  <si>
    <t>Composition of Certain Financial Statement Captions (Details Narrative) - USD ($)</t>
  </si>
  <si>
    <t>Composition Of Certain Financial Statement Captions Details Narrative</t>
  </si>
  <si>
    <t>Depreciation and amortization expense</t>
  </si>
  <si>
    <t>Fair Value (Details) - USD ($)</t>
  </si>
  <si>
    <t>Liabilities:</t>
  </si>
  <si>
    <t>Derivative liabilities</t>
  </si>
  <si>
    <t>Total liabilities measured at fair value</t>
  </si>
  <si>
    <t>Level 1 [Member]</t>
  </si>
  <si>
    <t>Level 2 [Member]</t>
  </si>
  <si>
    <t>Level 3 [Member]</t>
  </si>
  <si>
    <t>Asset Acquisition / Disposition (Details Narrative) - USD ($)</t>
  </si>
  <si>
    <t>Feb. 02, 2016</t>
  </si>
  <si>
    <t>Feb. 19, 2016</t>
  </si>
  <si>
    <t>Asset purchase agreement [Member] | Electric Lightwave, LLC [Member]</t>
  </si>
  <si>
    <t>Disposition of asset, Value</t>
  </si>
  <si>
    <t>Gain on disposition of asset</t>
  </si>
  <si>
    <t>Rent deposit transferred as part of the sale</t>
  </si>
  <si>
    <t>Watchthis.com domain [Member]</t>
  </si>
  <si>
    <t>Commitments and Contingencies (Details Narrative) - ASC Recap LLC [Member]</t>
  </si>
  <si>
    <t>Nov. 30, 2016USD ($)shares</t>
  </si>
  <si>
    <t>Common stock shares issuable under settlement of liabilities</t>
  </si>
  <si>
    <t>Litigation settlement shares issuable | shares</t>
  </si>
  <si>
    <t>Attorney fees and trade execution fees</t>
  </si>
  <si>
    <t>Claim settlement, discount rate</t>
  </si>
  <si>
    <t>25.00%</t>
  </si>
  <si>
    <t>Claim settlement purchase price, Description</t>
  </si>
  <si>
    <t>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t>
  </si>
  <si>
    <t>Fair value of the shares and amount issued under settlement</t>
  </si>
  <si>
    <t>Common stock shares issuance under claim settlement, Description</t>
  </si>
  <si>
    <t>If at any
time during the valuation period the closing bid price of the Company's common stock is below 90% of the closing bid price on
the day before an issuance date</t>
  </si>
  <si>
    <t>Remaining amount on the settlement of liabilities</t>
  </si>
  <si>
    <t>Settlement fee [Member]</t>
  </si>
  <si>
    <t>Settlement fee [Member] | Maximum [Member]</t>
  </si>
  <si>
    <t>Percentage of ownership owned by related party</t>
  </si>
  <si>
    <t>9.99%</t>
  </si>
  <si>
    <t>Capital Lease (Details Narrative) - USD ($)</t>
  </si>
  <si>
    <t>Mar. 01, 2014</t>
  </si>
  <si>
    <t>Mar. 22, 2013</t>
  </si>
  <si>
    <t>IBM Credit, LLC [Member]</t>
  </si>
  <si>
    <t>Capital lease obligation, periodic payment</t>
  </si>
  <si>
    <t>Related Party Transactions (Details Narrative) - USD ($)</t>
  </si>
  <si>
    <t>6 Months Ended</t>
  </si>
  <si>
    <t>May 31, 2015</t>
  </si>
  <si>
    <t>Executive [Member]</t>
  </si>
  <si>
    <t>Annual salary</t>
  </si>
  <si>
    <t>Annual salary term, description</t>
  </si>
  <si>
    <t>During the period from December 1, 2014 to May 31, 2015, the Executives agreed to a temporary reduction in their annual salary from $240,000 to $50,000 per annum. As of June 1, 2015 the effective rate of pay should be $240,000 per year but subsequently the executives verbally agreed to continue the moratorium until May 31, 2017. Subsequent to May 31, 2017</t>
  </si>
  <si>
    <t>Debt Instruments (Details Narrative)</t>
  </si>
  <si>
    <t>Jun. 01, 2017USD ($)</t>
  </si>
  <si>
    <t>Sep. 06, 2016USD ($)</t>
  </si>
  <si>
    <t>Mar. 15, 2016USD ($)</t>
  </si>
  <si>
    <t>Apr. 11, 2013</t>
  </si>
  <si>
    <t>Jun. 15, 2016USD ($)</t>
  </si>
  <si>
    <t>Jan. 22, 2016</t>
  </si>
  <si>
    <t>Dec. 31, 2014USD ($)</t>
  </si>
  <si>
    <t>Apr. 30, 2014USD ($)</t>
  </si>
  <si>
    <t>Nov. 30, 2016USD ($)Number$ / shares</t>
  </si>
  <si>
    <t>Nov. 30, 2015USD ($)</t>
  </si>
  <si>
    <t>Aug. 31, 2016USD ($)</t>
  </si>
  <si>
    <t>Amortized discount to interest expense</t>
  </si>
  <si>
    <t>Convertible promissory notes</t>
  </si>
  <si>
    <t>Loss on extinguishment of debt</t>
  </si>
  <si>
    <t>Convertible Promissory Note [Member]</t>
  </si>
  <si>
    <t>Convertible promissory notes held by related parties</t>
  </si>
  <si>
    <t>Convertible Promissory Note [Member] | 2017 through 2018 [Member]</t>
  </si>
  <si>
    <t>Convertible Promissory Notes [Member]</t>
  </si>
  <si>
    <t>Number of outstanding convertible promissory notes | Number</t>
  </si>
  <si>
    <t>Common stock conversion prices | $ / shares</t>
  </si>
  <si>
    <t>Convertible Promissory Notes [Member] | Maximum [Member]</t>
  </si>
  <si>
    <t>Convertible debt bearing interest rate</t>
  </si>
  <si>
    <t>8.00%</t>
  </si>
  <si>
    <t>Convertible Promissory Notes [Member] | Minimum [Member]</t>
  </si>
  <si>
    <t>4.00%</t>
  </si>
  <si>
    <t>Creditor Notes 3 [Member]</t>
  </si>
  <si>
    <t>Discount due to derivative liability</t>
  </si>
  <si>
    <t>Conversion price, Description</t>
  </si>
  <si>
    <t>convertible
on the date of issuance based upon based upon a 25% discount to lowest trading price, for the 5 trading days prior to conversion</t>
  </si>
  <si>
    <t>10.00%</t>
  </si>
  <si>
    <t>Percentage of maximum outstanding shares investor can hold, Description</t>
  </si>
  <si>
    <t>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t>
  </si>
  <si>
    <t>Repurchase of convertible note</t>
  </si>
  <si>
    <t>Remaining principal balance</t>
  </si>
  <si>
    <t>Creditor Notes 2 [Member]</t>
  </si>
  <si>
    <t>convertible
on the date of issuance based upon based upon a 45% discount to lowest trading price, for the 15 trading days prior to conversion</t>
  </si>
  <si>
    <t>Creditor Notes 2 [Member] | Creditor 2 [Member]</t>
  </si>
  <si>
    <t>Asset-Based Debt Financing [Member]</t>
  </si>
  <si>
    <t>Line of credit facility, Amount</t>
  </si>
  <si>
    <t>Line of credit facility, Increased amount</t>
  </si>
  <si>
    <t>Line of credit, Interest rate</t>
  </si>
  <si>
    <t>12.50%</t>
  </si>
  <si>
    <t>9.75%</t>
  </si>
  <si>
    <t>15.25%</t>
  </si>
  <si>
    <t>Line of credit, expiration date</t>
  </si>
  <si>
    <t>Nov. 16,
		2017</t>
  </si>
  <si>
    <t>Dec. 15,
		2016</t>
  </si>
  <si>
    <t>Asset-Based Debt Financing [Member] | Subsequent Event [Member]</t>
  </si>
  <si>
    <t>6.25%</t>
  </si>
  <si>
    <t>May 15,
		2018</t>
  </si>
  <si>
    <t>Derivatives (Details Narrative) - USD ($)</t>
  </si>
  <si>
    <t>Stock price</t>
  </si>
  <si>
    <t>Expected dividend yield</t>
  </si>
  <si>
    <t>0.00%</t>
  </si>
  <si>
    <t>Expected volatility</t>
  </si>
  <si>
    <t>579.00%</t>
  </si>
  <si>
    <t>360.00%</t>
  </si>
  <si>
    <t>Expected term</t>
  </si>
  <si>
    <t>6 months</t>
  </si>
  <si>
    <t>Minimum [Member]</t>
  </si>
  <si>
    <t>Exercise prices</t>
  </si>
  <si>
    <t>Risk-free interest rates</t>
  </si>
  <si>
    <t>0.49%</t>
  </si>
  <si>
    <t>0.27%</t>
  </si>
  <si>
    <t>Maximum [Member]</t>
  </si>
  <si>
    <t>0.62%</t>
  </si>
  <si>
    <t>0.75%</t>
  </si>
  <si>
    <t>1 year 5 months 1 day</t>
  </si>
  <si>
    <t>Stockholders’ Equity (Details Narrative)</t>
  </si>
  <si>
    <t>Dec. 03, 2015USD ($)Number$ / shares</t>
  </si>
  <si>
    <t>Oct. 26, 2015shares</t>
  </si>
  <si>
    <t>Apr. 27, 2015USD ($)</t>
  </si>
  <si>
    <t>Dec. 29, 2014USD ($)Numbershares</t>
  </si>
  <si>
    <t>Oct. 25, 2013USD ($)$ / sharesshares</t>
  </si>
  <si>
    <t>Nov. 30, 2016USD ($)$ / sharesshares</t>
  </si>
  <si>
    <t>Aug. 31, 2016$ / sharesshares</t>
  </si>
  <si>
    <t>Detachable stock warrants</t>
  </si>
  <si>
    <t>Additional detachable stock warrants</t>
  </si>
  <si>
    <t>Warrants Term</t>
  </si>
  <si>
    <t>5 years</t>
  </si>
  <si>
    <t>Detachable stock warrants exercise price | $ / shares</t>
  </si>
  <si>
    <t>Percentage of closing price</t>
  </si>
  <si>
    <t>85.00%</t>
  </si>
  <si>
    <t>Investment Agreement</t>
  </si>
  <si>
    <t>Trading days | Number</t>
  </si>
  <si>
    <t>Common stock, Authorized | shares</t>
  </si>
  <si>
    <t>Description of Warrant exercised</t>
  </si>
  <si>
    <t>If exercised, the Company has the obligation to issue 1,286,765 shares of common stock</t>
  </si>
  <si>
    <t>Common stock issuable | shares</t>
  </si>
  <si>
    <t>Additional investment</t>
  </si>
  <si>
    <t>Common Stock [Member]</t>
  </si>
  <si>
    <t>Stock split</t>
  </si>
  <si>
    <t>1-for 800 reverse split</t>
  </si>
  <si>
    <t>Designated shares | shares</t>
  </si>
  <si>
    <t>Stated Value | $ / shares</t>
  </si>
  <si>
    <t>Description of votes</t>
  </si>
  <si>
    <t>Series B Preferred Stock will entitle the holder to cast such number of votes equal to0.000255% of the total number of votes entitled to be cast in other words, 51% of the voting interest for the entire Series B</t>
  </si>
  <si>
    <t>Proceeds of common stock</t>
  </si>
  <si>
    <t>Fair market value</t>
  </si>
  <si>
    <t>Subsequent Events (Details Narrative) - USD ($)</t>
  </si>
  <si>
    <t>Nov. 10, 2017</t>
  </si>
  <si>
    <t>Jun. 15, 2017</t>
  </si>
  <si>
    <t>Jun. 01, 2017</t>
  </si>
  <si>
    <t>Sep. 06, 2016</t>
  </si>
  <si>
    <t>Mar. 15, 2016</t>
  </si>
  <si>
    <t>Jun. 15, 2018</t>
  </si>
  <si>
    <t>Jun. 15, 2016</t>
  </si>
  <si>
    <t>Oct. 31, 2017</t>
  </si>
  <si>
    <t>Subsequent Event [Member]</t>
  </si>
  <si>
    <t>Settlement fees payable</t>
  </si>
  <si>
    <t>Settlement payments per month</t>
  </si>
  <si>
    <t>Restricted shares of common stock</t>
  </si>
  <si>
    <t>Subsequent Event [Member] | Asset-Based Debt Financing [Member]</t>
  </si>
  <si>
    <t>StreamTrack Media, Inc [Member] | Prodedge, LL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23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9004564</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339</v>
      </c>
      <c r="C3" s="7" t="n">
        <v>6461</v>
      </c>
    </row>
    <row r="4" spans="1:3">
      <c r="A4" s="4" t="s">
        <v>30</v>
      </c>
      <c r="B4" s="5" t="n">
        <v>43846</v>
      </c>
      <c r="C4" s="5" t="n">
        <v>64499</v>
      </c>
    </row>
    <row r="5" spans="1:3">
      <c r="A5" s="4" t="s">
        <v>31</v>
      </c>
      <c r="B5" s="5" t="n">
        <v>577</v>
      </c>
      <c r="C5" s="5" t="n">
        <v>931</v>
      </c>
    </row>
    <row r="6" spans="1:3">
      <c r="A6" s="4" t="s">
        <v>32</v>
      </c>
      <c r="B6" s="5" t="n">
        <v>49762</v>
      </c>
      <c r="C6" s="5" t="n">
        <v>71891</v>
      </c>
    </row>
    <row r="7" spans="1:3">
      <c r="A7" s="4" t="s">
        <v>33</v>
      </c>
      <c r="B7" s="5" t="n">
        <v>219469</v>
      </c>
      <c r="C7" s="5" t="n">
        <v>362244</v>
      </c>
    </row>
    <row r="8" spans="1:3">
      <c r="A8" s="3" t="s">
        <v>34</v>
      </c>
    </row>
    <row r="9" spans="1:3">
      <c r="A9" s="4" t="s">
        <v>34</v>
      </c>
      <c r="B9" s="4" t="s">
        <v>35</v>
      </c>
      <c r="C9" s="5" t="n">
        <v>27033</v>
      </c>
    </row>
    <row r="10" spans="1:3">
      <c r="A10" s="4" t="s">
        <v>36</v>
      </c>
      <c r="B10" s="4" t="s">
        <v>35</v>
      </c>
      <c r="C10" s="5" t="n">
        <v>27033</v>
      </c>
    </row>
    <row r="11" spans="1:3">
      <c r="A11" s="4" t="s">
        <v>37</v>
      </c>
      <c r="B11" s="5" t="n">
        <v>269231</v>
      </c>
      <c r="C11" s="5" t="n">
        <v>461168</v>
      </c>
    </row>
    <row r="12" spans="1:3">
      <c r="A12" s="3" t="s">
        <v>38</v>
      </c>
    </row>
    <row r="13" spans="1:3">
      <c r="A13" s="4" t="s">
        <v>39</v>
      </c>
      <c r="B13" s="5" t="n">
        <v>1391916</v>
      </c>
      <c r="C13" s="5" t="n">
        <v>1255239</v>
      </c>
    </row>
    <row r="14" spans="1:3">
      <c r="A14" s="4" t="s">
        <v>40</v>
      </c>
      <c r="B14" s="5" t="n">
        <v>1063142</v>
      </c>
      <c r="C14" s="5" t="n">
        <v>955320</v>
      </c>
    </row>
    <row r="15" spans="1:3">
      <c r="A15" s="4" t="s">
        <v>41</v>
      </c>
      <c r="B15" s="5" t="n">
        <v>54704</v>
      </c>
      <c r="C15" s="5" t="n">
        <v>54704</v>
      </c>
    </row>
    <row r="16" spans="1:3">
      <c r="A16" s="4" t="s">
        <v>42</v>
      </c>
      <c r="B16" s="5" t="n">
        <v>296600</v>
      </c>
      <c r="C16" s="5" t="n">
        <v>281291</v>
      </c>
    </row>
    <row r="17" spans="1:3">
      <c r="A17" s="4" t="s">
        <v>43</v>
      </c>
      <c r="B17" s="5" t="n">
        <v>935897</v>
      </c>
      <c r="C17" s="5" t="n">
        <v>954372</v>
      </c>
    </row>
    <row r="18" spans="1:3">
      <c r="A18" s="4" t="s">
        <v>44</v>
      </c>
      <c r="B18" s="5" t="n">
        <v>1103359</v>
      </c>
      <c r="C18" s="5" t="n">
        <v>961277</v>
      </c>
    </row>
    <row r="19" spans="1:3">
      <c r="A19" s="4" t="s">
        <v>45</v>
      </c>
      <c r="B19" s="5" t="n">
        <v>1088002</v>
      </c>
      <c r="C19" s="5" t="n">
        <v>561374</v>
      </c>
    </row>
    <row r="20" spans="1:3">
      <c r="A20" s="4" t="s">
        <v>46</v>
      </c>
      <c r="B20" s="5" t="n">
        <v>5933620</v>
      </c>
      <c r="C20" s="5" t="n">
        <v>5023577</v>
      </c>
    </row>
    <row r="21" spans="1:3">
      <c r="A21" s="3" t="s">
        <v>47</v>
      </c>
    </row>
    <row r="22" spans="1:3">
      <c r="A22" s="4" t="s">
        <v>48</v>
      </c>
      <c r="B22" s="5" t="n">
        <v>25000</v>
      </c>
      <c r="C22" s="5" t="n">
        <v>75000</v>
      </c>
    </row>
    <row r="23" spans="1:3">
      <c r="A23" s="4" t="s">
        <v>49</v>
      </c>
      <c r="B23" s="4" t="s">
        <v>35</v>
      </c>
      <c r="C23" s="5" t="n">
        <v>75000</v>
      </c>
    </row>
    <row r="24" spans="1:3">
      <c r="A24" s="4" t="s">
        <v>50</v>
      </c>
      <c r="B24" s="5" t="n">
        <v>25000</v>
      </c>
      <c r="C24" s="5" t="n">
        <v>150000</v>
      </c>
    </row>
    <row r="25" spans="1:3">
      <c r="A25" s="4" t="s">
        <v>51</v>
      </c>
      <c r="B25" s="5" t="n">
        <v>5958620</v>
      </c>
      <c r="C25" s="5" t="n">
        <v>5173577</v>
      </c>
    </row>
    <row r="26" spans="1:3">
      <c r="A26" s="4" t="s">
        <v>52</v>
      </c>
      <c r="B26" s="4" t="s">
        <v>35</v>
      </c>
      <c r="C26" s="4" t="s">
        <v>35</v>
      </c>
    </row>
    <row r="27" spans="1:3">
      <c r="A27" s="3" t="s">
        <v>53</v>
      </c>
    </row>
    <row r="28" spans="1:3">
      <c r="A28" s="4" t="s">
        <v>54</v>
      </c>
      <c r="B28" s="5" t="n">
        <v>525</v>
      </c>
      <c r="C28" s="5" t="n">
        <v>525</v>
      </c>
    </row>
    <row r="29" spans="1:3">
      <c r="A29" s="4" t="s">
        <v>55</v>
      </c>
      <c r="B29" s="7" t="n">
        <v>3761164</v>
      </c>
      <c r="C29" s="7" t="n">
        <v>3761164</v>
      </c>
    </row>
    <row r="30" spans="1:3">
      <c r="A30" s="4" t="s">
        <v>56</v>
      </c>
      <c r="B30" s="5" t="n">
        <v>87500</v>
      </c>
      <c r="C30" s="5" t="n">
        <v>87500</v>
      </c>
    </row>
    <row r="31" spans="1:3">
      <c r="A31" s="4" t="s">
        <v>57</v>
      </c>
      <c r="B31" s="7" t="n">
        <v>-11229098</v>
      </c>
      <c r="C31" s="7" t="n">
        <v>-10252118</v>
      </c>
    </row>
    <row r="32" spans="1:3">
      <c r="A32" s="4" t="s">
        <v>58</v>
      </c>
      <c r="B32" s="5" t="n">
        <v>-7379889</v>
      </c>
      <c r="C32" s="5" t="n">
        <v>-6402909</v>
      </c>
    </row>
    <row r="33" spans="1:3">
      <c r="A33" s="4" t="s">
        <v>59</v>
      </c>
      <c r="B33" s="5" t="n">
        <v>269231</v>
      </c>
      <c r="C33" s="5" t="n">
        <v>461168</v>
      </c>
    </row>
    <row r="34" spans="1:3">
      <c r="A34" s="4" t="s">
        <v>60</v>
      </c>
    </row>
    <row r="35" spans="1:3">
      <c r="A35" s="3" t="s">
        <v>53</v>
      </c>
    </row>
    <row r="36" spans="1:3">
      <c r="A36" s="4" t="s">
        <v>61</v>
      </c>
      <c r="B36" s="4" t="s">
        <v>35</v>
      </c>
      <c r="C36" s="4" t="s">
        <v>35</v>
      </c>
    </row>
    <row r="37" spans="1:3">
      <c r="A37" s="4" t="s">
        <v>62</v>
      </c>
    </row>
    <row r="38" spans="1:3">
      <c r="A38" s="3" t="s">
        <v>53</v>
      </c>
    </row>
    <row r="39" spans="1:3">
      <c r="A39" s="4" t="s">
        <v>61</v>
      </c>
      <c r="B39" s="5" t="n">
        <v>20</v>
      </c>
      <c r="C39" s="5" t="n">
        <v>20</v>
      </c>
    </row>
    <row r="40" spans="1:3">
      <c r="A40" s="4" t="s">
        <v>63</v>
      </c>
    </row>
    <row r="41" spans="1:3">
      <c r="A41" s="3" t="s">
        <v>53</v>
      </c>
    </row>
    <row r="42" spans="1:3">
      <c r="A42" s="4" t="s">
        <v>61</v>
      </c>
      <c r="B42" s="7" t="n">
        <v>1690500</v>
      </c>
      <c r="C42" s="7" t="n">
        <v>1690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95</v>
      </c>
      <c r="B1" s="2" t="s">
        <v>1</v>
      </c>
    </row>
    <row r="2" spans="1:3">
      <c r="B2" s="2" t="s">
        <v>2</v>
      </c>
      <c r="C2" s="2" t="s">
        <v>79</v>
      </c>
    </row>
    <row r="3" spans="1:3">
      <c r="A3" s="3" t="s">
        <v>196</v>
      </c>
    </row>
    <row r="4" spans="1:3">
      <c r="A4" s="4" t="s">
        <v>197</v>
      </c>
      <c r="B4" s="4" t="s">
        <v>198</v>
      </c>
    </row>
    <row r="5" spans="1:3">
      <c r="A5" s="4" t="s">
        <v>97</v>
      </c>
      <c r="B5" s="7" t="n">
        <v>-238086</v>
      </c>
      <c r="C5" s="7" t="n">
        <v>-218246</v>
      </c>
    </row>
    <row r="6" spans="1:3">
      <c r="A6" s="4" t="s">
        <v>199</v>
      </c>
      <c r="B6" s="5" t="n">
        <v>-976980</v>
      </c>
      <c r="C6" s="7" t="n">
        <v>-433872</v>
      </c>
    </row>
    <row r="7" spans="1:3">
      <c r="A7" s="4" t="s">
        <v>200</v>
      </c>
      <c r="B7" s="5" t="n">
        <v>5883858</v>
      </c>
    </row>
    <row r="8" spans="1:3">
      <c r="A8" s="4" t="s">
        <v>201</v>
      </c>
      <c r="B8" s="7" t="n">
        <v>4795856</v>
      </c>
    </row>
    <row r="9" spans="1:3">
      <c r="A9" s="4" t="s">
        <v>202</v>
      </c>
      <c r="B9" s="5" t="n">
        <v>1120717309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3</v>
      </c>
      <c r="B1" s="2" t="s">
        <v>2</v>
      </c>
      <c r="C1" s="2" t="s">
        <v>27</v>
      </c>
    </row>
    <row r="2" spans="1:3">
      <c r="A2" s="4" t="s">
        <v>204</v>
      </c>
      <c r="B2" s="7" t="n">
        <v>1828996</v>
      </c>
      <c r="C2" s="7" t="n">
        <v>1959756</v>
      </c>
    </row>
    <row r="3" spans="1:3">
      <c r="A3" s="4" t="s">
        <v>205</v>
      </c>
      <c r="B3" s="5" t="n">
        <v>-1609527</v>
      </c>
      <c r="C3" s="5" t="n">
        <v>-1597512</v>
      </c>
    </row>
    <row r="4" spans="1:3">
      <c r="A4" s="4" t="s">
        <v>33</v>
      </c>
      <c r="B4" s="5" t="n">
        <v>219469</v>
      </c>
      <c r="C4" s="5" t="n">
        <v>362244</v>
      </c>
    </row>
    <row r="5" spans="1:3">
      <c r="A5" s="4" t="s">
        <v>206</v>
      </c>
    </row>
    <row r="6" spans="1:3">
      <c r="A6" s="4" t="s">
        <v>204</v>
      </c>
      <c r="B6" s="5" t="n">
        <v>1673497</v>
      </c>
      <c r="C6" s="5" t="n">
        <v>1804257</v>
      </c>
    </row>
    <row r="7" spans="1:3">
      <c r="A7" s="4" t="s">
        <v>207</v>
      </c>
    </row>
    <row r="8" spans="1:3">
      <c r="A8" s="4" t="s">
        <v>204</v>
      </c>
      <c r="B8" s="5" t="n">
        <v>153824</v>
      </c>
      <c r="C8" s="5" t="n">
        <v>153824</v>
      </c>
    </row>
    <row r="9" spans="1:3">
      <c r="A9" s="4" t="s">
        <v>208</v>
      </c>
    </row>
    <row r="10" spans="1:3">
      <c r="A10" s="4" t="s">
        <v>204</v>
      </c>
      <c r="B10" s="7" t="n">
        <v>1675</v>
      </c>
      <c r="C10" s="7" t="n">
        <v>16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9</v>
      </c>
      <c r="B1" s="2" t="s">
        <v>2</v>
      </c>
      <c r="C1" s="2" t="s">
        <v>27</v>
      </c>
    </row>
    <row r="2" spans="1:3">
      <c r="A2" s="3" t="s">
        <v>210</v>
      </c>
    </row>
    <row r="3" spans="1:3">
      <c r="A3" s="4" t="s">
        <v>211</v>
      </c>
      <c r="B3" s="7" t="n">
        <v>845778</v>
      </c>
      <c r="C3" s="7" t="n">
        <v>814707</v>
      </c>
    </row>
    <row r="4" spans="1:3">
      <c r="A4" s="4" t="s">
        <v>212</v>
      </c>
      <c r="B4" s="5" t="n">
        <v>394971</v>
      </c>
      <c r="C4" s="5" t="n">
        <v>87661</v>
      </c>
    </row>
    <row r="5" spans="1:3">
      <c r="A5" s="4" t="s">
        <v>213</v>
      </c>
      <c r="B5" s="5" t="n">
        <v>88981</v>
      </c>
      <c r="C5" s="5" t="n">
        <v>301883</v>
      </c>
    </row>
    <row r="6" spans="1:3">
      <c r="A6" s="4" t="s">
        <v>214</v>
      </c>
      <c r="B6" s="5" t="n">
        <v>62186</v>
      </c>
      <c r="C6" s="5" t="n">
        <v>50989</v>
      </c>
    </row>
    <row r="7" spans="1:3">
      <c r="A7" s="4" t="s">
        <v>120</v>
      </c>
      <c r="B7" s="7" t="n">
        <v>1391916</v>
      </c>
      <c r="C7" s="7" t="n">
        <v>12552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9</v>
      </c>
    </row>
    <row r="3" spans="1:3">
      <c r="A3" s="3" t="s">
        <v>216</v>
      </c>
    </row>
    <row r="4" spans="1:3">
      <c r="A4" s="4" t="s">
        <v>217</v>
      </c>
      <c r="B4" s="7" t="n">
        <v>73764</v>
      </c>
      <c r="C4" s="7" t="n">
        <v>77801</v>
      </c>
    </row>
    <row r="5" spans="1:3">
      <c r="A5" s="4" t="s">
        <v>102</v>
      </c>
      <c r="B5" s="7" t="n">
        <v>69011</v>
      </c>
      <c r="C5" s="4" t="s">
        <v>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18</v>
      </c>
      <c r="B1" s="2" t="s">
        <v>2</v>
      </c>
      <c r="C1" s="2" t="s">
        <v>27</v>
      </c>
      <c r="D1" s="2" t="s">
        <v>79</v>
      </c>
    </row>
    <row r="2" spans="1:4">
      <c r="A2" s="3" t="s">
        <v>219</v>
      </c>
    </row>
    <row r="3" spans="1:4">
      <c r="A3" s="4" t="s">
        <v>220</v>
      </c>
      <c r="B3" s="7" t="n">
        <v>1088002</v>
      </c>
      <c r="C3" s="7" t="n">
        <v>561374</v>
      </c>
      <c r="D3" s="7" t="n">
        <v>894974</v>
      </c>
    </row>
    <row r="4" spans="1:4">
      <c r="A4" s="4" t="s">
        <v>221</v>
      </c>
      <c r="B4" s="5" t="n">
        <v>1088002</v>
      </c>
      <c r="C4" s="5" t="n">
        <v>561374</v>
      </c>
    </row>
    <row r="5" spans="1:4">
      <c r="A5" s="4" t="s">
        <v>222</v>
      </c>
    </row>
    <row r="6" spans="1:4">
      <c r="A6" s="3" t="s">
        <v>219</v>
      </c>
    </row>
    <row r="7" spans="1:4">
      <c r="A7" s="4" t="s">
        <v>220</v>
      </c>
      <c r="B7" s="4" t="s">
        <v>35</v>
      </c>
      <c r="C7" s="4" t="s">
        <v>35</v>
      </c>
    </row>
    <row r="8" spans="1:4">
      <c r="A8" s="4" t="s">
        <v>221</v>
      </c>
      <c r="B8" s="4" t="s">
        <v>35</v>
      </c>
      <c r="C8" s="4" t="s">
        <v>35</v>
      </c>
    </row>
    <row r="9" spans="1:4">
      <c r="A9" s="4" t="s">
        <v>223</v>
      </c>
    </row>
    <row r="10" spans="1:4">
      <c r="A10" s="3" t="s">
        <v>219</v>
      </c>
    </row>
    <row r="11" spans="1:4">
      <c r="A11" s="4" t="s">
        <v>220</v>
      </c>
      <c r="B11" s="5" t="n">
        <v>1088002</v>
      </c>
      <c r="C11" s="5" t="n">
        <v>561374</v>
      </c>
    </row>
    <row r="12" spans="1:4">
      <c r="A12" s="4" t="s">
        <v>221</v>
      </c>
      <c r="B12" s="5" t="n">
        <v>1088002</v>
      </c>
      <c r="C12" s="5" t="n">
        <v>561374</v>
      </c>
    </row>
    <row r="13" spans="1:4">
      <c r="A13" s="4" t="s">
        <v>224</v>
      </c>
    </row>
    <row r="14" spans="1:4">
      <c r="A14" s="3" t="s">
        <v>219</v>
      </c>
    </row>
    <row r="15" spans="1:4">
      <c r="A15" s="4" t="s">
        <v>220</v>
      </c>
      <c r="B15" s="4" t="s">
        <v>35</v>
      </c>
      <c r="C15" s="4" t="s">
        <v>35</v>
      </c>
    </row>
    <row r="16" spans="1:4">
      <c r="A16" s="4" t="s">
        <v>221</v>
      </c>
      <c r="B16" s="4" t="s">
        <v>35</v>
      </c>
      <c r="C16" s="4" t="s">
        <v>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5</v>
      </c>
      <c r="B1" s="2" t="s">
        <v>226</v>
      </c>
      <c r="C1" s="2" t="s">
        <v>227</v>
      </c>
    </row>
    <row r="2" spans="1:3">
      <c r="A2" s="4" t="s">
        <v>228</v>
      </c>
    </row>
    <row r="3" spans="1:3">
      <c r="A3" s="4" t="s">
        <v>229</v>
      </c>
      <c r="C3" s="7" t="n">
        <v>150000</v>
      </c>
    </row>
    <row r="4" spans="1:3">
      <c r="A4" s="4" t="s">
        <v>230</v>
      </c>
      <c r="C4" s="5" t="n">
        <v>146012</v>
      </c>
    </row>
    <row r="5" spans="1:3">
      <c r="A5" s="4" t="s">
        <v>231</v>
      </c>
      <c r="C5" s="7" t="n">
        <v>3988</v>
      </c>
    </row>
    <row r="6" spans="1:3">
      <c r="A6" s="4" t="s">
        <v>232</v>
      </c>
    </row>
    <row r="7" spans="1:3">
      <c r="A7" s="4" t="s">
        <v>229</v>
      </c>
      <c r="B7" s="7" t="n">
        <v>3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34</v>
      </c>
    </row>
    <row r="3" spans="1:2">
      <c r="A3" s="4" t="s">
        <v>235</v>
      </c>
      <c r="B3" s="7" t="n">
        <v>766288</v>
      </c>
    </row>
    <row r="4" spans="1:2">
      <c r="A4" s="4" t="s">
        <v>236</v>
      </c>
      <c r="B4" s="5" t="n">
        <v>4675</v>
      </c>
    </row>
    <row r="5" spans="1:2">
      <c r="A5" s="4" t="s">
        <v>237</v>
      </c>
      <c r="B5" s="7" t="n">
        <v>75000</v>
      </c>
    </row>
    <row r="6" spans="1:2">
      <c r="A6" s="4" t="s">
        <v>238</v>
      </c>
      <c r="B6" s="4" t="s">
        <v>239</v>
      </c>
    </row>
    <row r="7" spans="1:2">
      <c r="A7" s="4" t="s">
        <v>240</v>
      </c>
      <c r="B7" s="4" t="s">
        <v>241</v>
      </c>
    </row>
    <row r="8" spans="1:2">
      <c r="A8" s="4" t="s">
        <v>242</v>
      </c>
      <c r="B8" s="7" t="n">
        <v>1100000</v>
      </c>
    </row>
    <row r="9" spans="1:2">
      <c r="A9" s="4" t="s">
        <v>243</v>
      </c>
      <c r="B9" s="4" t="s">
        <v>244</v>
      </c>
    </row>
    <row r="10" spans="1:2">
      <c r="A10" s="4" t="s">
        <v>245</v>
      </c>
      <c r="B10" s="7" t="n">
        <v>151290</v>
      </c>
    </row>
    <row r="11" spans="1:2">
      <c r="A11" s="4" t="s">
        <v>246</v>
      </c>
    </row>
    <row r="12" spans="1:2">
      <c r="A12" s="4" t="s">
        <v>236</v>
      </c>
      <c r="B12" s="5" t="n">
        <v>250</v>
      </c>
    </row>
    <row r="13" spans="1:2">
      <c r="A13" s="4" t="s">
        <v>247</v>
      </c>
    </row>
    <row r="14" spans="1:2">
      <c r="A14" s="4" t="s">
        <v>248</v>
      </c>
      <c r="B1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250</v>
      </c>
      <c r="B1" s="2" t="s">
        <v>251</v>
      </c>
      <c r="C1" s="2" t="s">
        <v>252</v>
      </c>
      <c r="D1" s="2" t="s">
        <v>2</v>
      </c>
      <c r="E1" s="2" t="s">
        <v>27</v>
      </c>
    </row>
    <row r="2" spans="1:5">
      <c r="A2" s="4" t="s">
        <v>41</v>
      </c>
      <c r="D2" s="7" t="n">
        <v>54704</v>
      </c>
      <c r="E2" s="7" t="n">
        <v>54704</v>
      </c>
    </row>
    <row r="3" spans="1:5">
      <c r="A3" s="4" t="s">
        <v>253</v>
      </c>
    </row>
    <row r="4" spans="1:5">
      <c r="A4" s="4" t="s">
        <v>41</v>
      </c>
      <c r="C4" s="7" t="n">
        <v>108704</v>
      </c>
    </row>
    <row r="5" spans="1:5">
      <c r="A5" s="4" t="s">
        <v>254</v>
      </c>
      <c r="B5" s="7" t="n">
        <v>9704</v>
      </c>
      <c r="C5" s="7" t="n">
        <v>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255</v>
      </c>
      <c r="B1" s="2" t="s">
        <v>1</v>
      </c>
      <c r="C1" s="2" t="s">
        <v>256</v>
      </c>
    </row>
    <row r="2" spans="1:4">
      <c r="B2" s="2" t="s">
        <v>2</v>
      </c>
      <c r="C2" s="2" t="s">
        <v>257</v>
      </c>
      <c r="D2" s="2" t="s">
        <v>27</v>
      </c>
    </row>
    <row r="3" spans="1:4">
      <c r="A3" s="4" t="s">
        <v>42</v>
      </c>
      <c r="B3" s="7" t="n">
        <v>296600</v>
      </c>
      <c r="D3" s="7" t="n">
        <v>281291</v>
      </c>
    </row>
    <row r="4" spans="1:4">
      <c r="A4" s="4" t="s">
        <v>258</v>
      </c>
    </row>
    <row r="5" spans="1:4">
      <c r="A5" s="4" t="s">
        <v>259</v>
      </c>
      <c r="B5" s="7" t="n">
        <v>240000</v>
      </c>
      <c r="C5" s="7" t="n">
        <v>50000</v>
      </c>
    </row>
    <row r="6" spans="1:4">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14"/>
    <col customWidth="1" max="6" min="6" width="21"/>
    <col customWidth="1" max="7" min="7" width="16"/>
    <col customWidth="1" max="8" min="8" width="80"/>
    <col customWidth="1" max="9" min="9" width="80"/>
    <col customWidth="1" max="10" min="10" width="37"/>
    <col customWidth="1" max="11" min="11" width="21"/>
    <col customWidth="1" max="12" min="12" width="21"/>
  </cols>
  <sheetData>
    <row r="1" spans="1:12">
      <c r="A1" s="1" t="s">
        <v>262</v>
      </c>
      <c r="B1" s="2" t="s">
        <v>263</v>
      </c>
      <c r="C1" s="2" t="s">
        <v>264</v>
      </c>
      <c r="D1" s="2" t="s">
        <v>265</v>
      </c>
      <c r="E1" s="2" t="s">
        <v>266</v>
      </c>
      <c r="F1" s="2" t="s">
        <v>267</v>
      </c>
      <c r="G1" s="2" t="s">
        <v>268</v>
      </c>
      <c r="H1" s="2" t="s">
        <v>269</v>
      </c>
      <c r="I1" s="2" t="s">
        <v>270</v>
      </c>
      <c r="J1" s="2" t="s">
        <v>271</v>
      </c>
      <c r="K1" s="2" t="s">
        <v>272</v>
      </c>
      <c r="L1" s="2" t="s">
        <v>273</v>
      </c>
    </row>
    <row r="2" spans="1:12">
      <c r="A2" s="4" t="s">
        <v>274</v>
      </c>
      <c r="J2" s="7" t="n">
        <v>94732</v>
      </c>
      <c r="K2" s="7" t="n">
        <v>123490</v>
      </c>
    </row>
    <row r="3" spans="1:12">
      <c r="A3" s="4" t="s">
        <v>275</v>
      </c>
      <c r="J3" s="5" t="n">
        <v>28501</v>
      </c>
      <c r="L3" s="7" t="n">
        <v>56151</v>
      </c>
    </row>
    <row r="4" spans="1:12">
      <c r="A4" s="4" t="s">
        <v>276</v>
      </c>
      <c r="J4" s="5" t="n">
        <v>-150387</v>
      </c>
      <c r="K4" s="4" t="s">
        <v>35</v>
      </c>
    </row>
    <row r="5" spans="1:12">
      <c r="A5" s="4" t="s">
        <v>277</v>
      </c>
    </row>
    <row r="6" spans="1:12">
      <c r="A6" s="4" t="s">
        <v>278</v>
      </c>
      <c r="J6" s="5" t="n">
        <v>1103964</v>
      </c>
      <c r="L6" s="5" t="n">
        <v>1103964</v>
      </c>
    </row>
    <row r="7" spans="1:12">
      <c r="A7" s="4" t="s">
        <v>275</v>
      </c>
      <c r="J7" s="5" t="n">
        <v>105477</v>
      </c>
    </row>
    <row r="8" spans="1:12">
      <c r="A8" s="4" t="s">
        <v>67</v>
      </c>
      <c r="J8" s="5" t="n">
        <v>29106</v>
      </c>
    </row>
    <row r="9" spans="1:12">
      <c r="A9" s="4" t="s">
        <v>48</v>
      </c>
      <c r="J9" s="5" t="n">
        <v>1704895</v>
      </c>
      <c r="L9" s="5" t="n">
        <v>1704895</v>
      </c>
    </row>
    <row r="10" spans="1:12">
      <c r="A10" s="4" t="s">
        <v>279</v>
      </c>
    </row>
    <row r="11" spans="1:12">
      <c r="A11" s="4" t="s">
        <v>67</v>
      </c>
      <c r="J11" s="5" t="n">
        <v>28501</v>
      </c>
    </row>
    <row r="12" spans="1:12">
      <c r="A12" s="4" t="s">
        <v>280</v>
      </c>
    </row>
    <row r="13" spans="1:12">
      <c r="A13" s="4" t="s">
        <v>274</v>
      </c>
      <c r="J13" s="7" t="n">
        <v>94732</v>
      </c>
      <c r="K13" s="5" t="n">
        <v>123490</v>
      </c>
    </row>
    <row r="14" spans="1:12">
      <c r="A14" s="4" t="s">
        <v>281</v>
      </c>
      <c r="J14" s="5" t="n">
        <v>35</v>
      </c>
    </row>
    <row r="15" spans="1:12">
      <c r="A15" s="4" t="s">
        <v>282</v>
      </c>
      <c r="J15" s="8" t="n">
        <v>0.0001</v>
      </c>
    </row>
    <row r="16" spans="1:12">
      <c r="A16" s="4" t="s">
        <v>283</v>
      </c>
    </row>
    <row r="17" spans="1:12">
      <c r="A17" s="4" t="s">
        <v>284</v>
      </c>
      <c r="J17" s="4" t="s">
        <v>285</v>
      </c>
    </row>
    <row r="18" spans="1:12">
      <c r="A18" s="4" t="s">
        <v>282</v>
      </c>
      <c r="J18" s="9" t="n">
        <v>0.5</v>
      </c>
    </row>
    <row r="19" spans="1:12">
      <c r="A19" s="4" t="s">
        <v>286</v>
      </c>
    </row>
    <row r="20" spans="1:12">
      <c r="A20" s="4" t="s">
        <v>284</v>
      </c>
      <c r="J20" s="4" t="s">
        <v>287</v>
      </c>
    </row>
    <row r="21" spans="1:12">
      <c r="A21" s="4" t="s">
        <v>282</v>
      </c>
      <c r="J21" s="8" t="n">
        <v>0.0001</v>
      </c>
    </row>
    <row r="22" spans="1:12">
      <c r="A22" s="4" t="s">
        <v>288</v>
      </c>
    </row>
    <row r="23" spans="1:12">
      <c r="A23" s="4" t="s">
        <v>274</v>
      </c>
      <c r="H23" s="7" t="n">
        <v>150000</v>
      </c>
    </row>
    <row r="24" spans="1:12">
      <c r="A24" s="4" t="s">
        <v>289</v>
      </c>
      <c r="H24" s="5" t="n">
        <v>150000</v>
      </c>
    </row>
    <row r="25" spans="1:12">
      <c r="A25" s="4" t="s">
        <v>275</v>
      </c>
      <c r="H25" s="7" t="n">
        <v>150000</v>
      </c>
    </row>
    <row r="26" spans="1:12">
      <c r="A26" s="4" t="s">
        <v>290</v>
      </c>
      <c r="H26" s="4" t="s">
        <v>291</v>
      </c>
    </row>
    <row r="27" spans="1:12">
      <c r="A27" s="4" t="s">
        <v>284</v>
      </c>
      <c r="H27" s="4" t="s">
        <v>292</v>
      </c>
    </row>
    <row r="28" spans="1:12">
      <c r="A28" s="4" t="s">
        <v>248</v>
      </c>
      <c r="H28" s="4" t="s">
        <v>249</v>
      </c>
    </row>
    <row r="29" spans="1:12">
      <c r="A29" s="4" t="s">
        <v>293</v>
      </c>
      <c r="H29" s="4" t="s">
        <v>294</v>
      </c>
    </row>
    <row r="30" spans="1:12">
      <c r="A30" s="4" t="s">
        <v>276</v>
      </c>
      <c r="J30" s="7" t="n">
        <v>-150387</v>
      </c>
      <c r="K30" s="5" t="n">
        <v>-150387</v>
      </c>
    </row>
    <row r="31" spans="1:12">
      <c r="A31" s="4" t="s">
        <v>201</v>
      </c>
      <c r="J31" s="5" t="n">
        <v>52203</v>
      </c>
    </row>
    <row r="32" spans="1:12">
      <c r="A32" s="4" t="s">
        <v>212</v>
      </c>
      <c r="J32" s="5" t="n">
        <v>98184</v>
      </c>
      <c r="L32" s="5" t="n">
        <v>98184</v>
      </c>
    </row>
    <row r="33" spans="1:12">
      <c r="A33" s="4" t="s">
        <v>295</v>
      </c>
      <c r="J33" s="5" t="n">
        <v>25000</v>
      </c>
      <c r="K33" s="7" t="n">
        <v>25000</v>
      </c>
    </row>
    <row r="34" spans="1:12">
      <c r="A34" s="4" t="s">
        <v>296</v>
      </c>
      <c r="L34" s="5" t="n">
        <v>93350</v>
      </c>
    </row>
    <row r="35" spans="1:12">
      <c r="A35" s="4" t="s">
        <v>297</v>
      </c>
    </row>
    <row r="36" spans="1:12">
      <c r="A36" s="4" t="s">
        <v>275</v>
      </c>
      <c r="I36" s="7" t="n">
        <v>284560</v>
      </c>
    </row>
    <row r="37" spans="1:12">
      <c r="A37" s="4" t="s">
        <v>290</v>
      </c>
      <c r="I37" s="4" t="s">
        <v>298</v>
      </c>
    </row>
    <row r="38" spans="1:12">
      <c r="A38" s="4" t="s">
        <v>284</v>
      </c>
      <c r="I38" s="4" t="s">
        <v>292</v>
      </c>
    </row>
    <row r="39" spans="1:12">
      <c r="A39" s="4" t="s">
        <v>248</v>
      </c>
      <c r="I39" s="4" t="s">
        <v>249</v>
      </c>
    </row>
    <row r="40" spans="1:12">
      <c r="A40" s="4" t="s">
        <v>293</v>
      </c>
      <c r="I40" s="4" t="s">
        <v>294</v>
      </c>
    </row>
    <row r="41" spans="1:12">
      <c r="A41" s="4" t="s">
        <v>212</v>
      </c>
      <c r="L41" s="5" t="n">
        <v>90000</v>
      </c>
    </row>
    <row r="42" spans="1:12">
      <c r="A42" s="4" t="s">
        <v>296</v>
      </c>
      <c r="J42" s="7" t="n">
        <v>391242</v>
      </c>
      <c r="L42" s="7" t="n">
        <v>391242</v>
      </c>
    </row>
    <row r="43" spans="1:12">
      <c r="A43" s="4" t="s">
        <v>299</v>
      </c>
    </row>
    <row r="44" spans="1:12">
      <c r="A44" s="4" t="s">
        <v>275</v>
      </c>
      <c r="I44" s="7" t="n">
        <v>125000</v>
      </c>
    </row>
    <row r="45" spans="1:12">
      <c r="A45" s="4" t="s">
        <v>300</v>
      </c>
    </row>
    <row r="46" spans="1:12">
      <c r="A46" s="4" t="s">
        <v>301</v>
      </c>
      <c r="D46" s="7" t="n">
        <v>750000</v>
      </c>
      <c r="F46" s="7" t="n">
        <v>500000</v>
      </c>
    </row>
    <row r="47" spans="1:12">
      <c r="A47" s="4" t="s">
        <v>302</v>
      </c>
      <c r="C47" s="7" t="n">
        <v>1055000</v>
      </c>
    </row>
    <row r="48" spans="1:12">
      <c r="A48" s="4" t="s">
        <v>303</v>
      </c>
      <c r="D48" s="4" t="s">
        <v>304</v>
      </c>
      <c r="E48" s="4" t="s">
        <v>305</v>
      </c>
      <c r="F48" s="4" t="s">
        <v>292</v>
      </c>
      <c r="G48" s="4" t="s">
        <v>306</v>
      </c>
    </row>
    <row r="49" spans="1:12">
      <c r="A49" s="4" t="s">
        <v>307</v>
      </c>
      <c r="C49" s="4" t="s">
        <v>308</v>
      </c>
      <c r="G49" s="4" t="s">
        <v>309</v>
      </c>
    </row>
    <row r="50" spans="1:12">
      <c r="A50" s="4" t="s">
        <v>310</v>
      </c>
    </row>
    <row r="51" spans="1:12">
      <c r="A51" s="4" t="s">
        <v>302</v>
      </c>
      <c r="B51" s="7" t="n">
        <v>1123642</v>
      </c>
    </row>
    <row r="52" spans="1:12">
      <c r="A52" s="4" t="s">
        <v>303</v>
      </c>
      <c r="B52" s="4" t="s">
        <v>311</v>
      </c>
    </row>
    <row r="53" spans="1:12">
      <c r="A53" s="4" t="s">
        <v>307</v>
      </c>
      <c r="B53" s="4" t="s">
        <v>3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7</v>
      </c>
    </row>
    <row r="2" spans="1:3">
      <c r="A2" s="3" t="s">
        <v>65</v>
      </c>
    </row>
    <row r="3" spans="1:3">
      <c r="A3" s="4" t="s">
        <v>66</v>
      </c>
      <c r="B3" s="7" t="n">
        <v>6000</v>
      </c>
      <c r="C3" s="7" t="n">
        <v>6000</v>
      </c>
    </row>
    <row r="4" spans="1:3">
      <c r="A4" s="3" t="s">
        <v>38</v>
      </c>
    </row>
    <row r="5" spans="1:3">
      <c r="A5" s="4" t="s">
        <v>67</v>
      </c>
      <c r="B5" s="5" t="n">
        <v>28501</v>
      </c>
      <c r="C5" s="5" t="n">
        <v>56151</v>
      </c>
    </row>
    <row r="6" spans="1:3">
      <c r="A6" s="4" t="s">
        <v>68</v>
      </c>
      <c r="B6" s="7" t="n">
        <v>605</v>
      </c>
      <c r="C6" s="7" t="n">
        <v>67687</v>
      </c>
    </row>
    <row r="7" spans="1:3">
      <c r="A7" s="3" t="s">
        <v>69</v>
      </c>
    </row>
    <row r="8" spans="1:3">
      <c r="A8" s="4" t="s">
        <v>70</v>
      </c>
      <c r="B8" s="8" t="n">
        <v>0.0001</v>
      </c>
      <c r="C8" s="8" t="n">
        <v>0.0001</v>
      </c>
    </row>
    <row r="9" spans="1:3">
      <c r="A9" s="4" t="s">
        <v>71</v>
      </c>
      <c r="B9" s="4" t="s">
        <v>35</v>
      </c>
      <c r="C9" s="4" t="s">
        <v>35</v>
      </c>
    </row>
    <row r="10" spans="1:3">
      <c r="A10" s="4" t="s">
        <v>72</v>
      </c>
      <c r="B10" s="5" t="n">
        <v>5248150</v>
      </c>
      <c r="C10" s="5" t="n">
        <v>5248150</v>
      </c>
    </row>
    <row r="11" spans="1:3">
      <c r="A11" s="4" t="s">
        <v>73</v>
      </c>
      <c r="B11" s="5" t="n">
        <v>5248150</v>
      </c>
      <c r="C11" s="5" t="n">
        <v>5248150</v>
      </c>
    </row>
    <row r="12" spans="1:3">
      <c r="A12" s="4" t="s">
        <v>60</v>
      </c>
    </row>
    <row r="13" spans="1:3">
      <c r="A13" s="3" t="s">
        <v>69</v>
      </c>
    </row>
    <row r="14" spans="1:3">
      <c r="A14" s="4" t="s">
        <v>74</v>
      </c>
      <c r="B14" s="8" t="n">
        <v>0.0001</v>
      </c>
      <c r="C14" s="8" t="n">
        <v>0.0001</v>
      </c>
    </row>
    <row r="15" spans="1:3">
      <c r="A15" s="4" t="s">
        <v>75</v>
      </c>
      <c r="B15" s="5" t="n">
        <v>100</v>
      </c>
      <c r="C15" s="5" t="n">
        <v>100</v>
      </c>
    </row>
    <row r="16" spans="1:3">
      <c r="A16" s="4" t="s">
        <v>76</v>
      </c>
      <c r="B16" s="5" t="n">
        <v>0</v>
      </c>
      <c r="C16" s="5" t="n">
        <v>0</v>
      </c>
    </row>
    <row r="17" spans="1:3">
      <c r="A17" s="4" t="s">
        <v>77</v>
      </c>
      <c r="B17" s="5" t="n">
        <v>0</v>
      </c>
      <c r="C17" s="5" t="n">
        <v>0</v>
      </c>
    </row>
    <row r="18" spans="1:3">
      <c r="A18" s="4" t="s">
        <v>62</v>
      </c>
    </row>
    <row r="19" spans="1:3">
      <c r="A19" s="3" t="s">
        <v>69</v>
      </c>
    </row>
    <row r="20" spans="1:3">
      <c r="A20" s="4" t="s">
        <v>74</v>
      </c>
      <c r="B20" s="8" t="n">
        <v>0.0001</v>
      </c>
      <c r="C20" s="8" t="n">
        <v>0.0001</v>
      </c>
    </row>
    <row r="21" spans="1:3">
      <c r="A21" s="4" t="s">
        <v>75</v>
      </c>
      <c r="B21" s="5" t="n">
        <v>200000</v>
      </c>
      <c r="C21" s="5" t="n">
        <v>200000</v>
      </c>
    </row>
    <row r="22" spans="1:3">
      <c r="A22" s="4" t="s">
        <v>76</v>
      </c>
      <c r="B22" s="5" t="n">
        <v>200000</v>
      </c>
      <c r="C22" s="5" t="n">
        <v>200000</v>
      </c>
    </row>
    <row r="23" spans="1:3">
      <c r="A23" s="4" t="s">
        <v>77</v>
      </c>
      <c r="B23" s="5" t="n">
        <v>200000</v>
      </c>
      <c r="C23" s="5" t="n">
        <v>200000</v>
      </c>
    </row>
    <row r="24" spans="1:3">
      <c r="A24" s="4" t="s">
        <v>63</v>
      </c>
    </row>
    <row r="25" spans="1:3">
      <c r="A25" s="3" t="s">
        <v>69</v>
      </c>
    </row>
    <row r="26" spans="1:3">
      <c r="A26" s="4" t="s">
        <v>74</v>
      </c>
      <c r="B26" s="8" t="n">
        <v>0.0001</v>
      </c>
      <c r="C26" s="8" t="n">
        <v>0.0001</v>
      </c>
    </row>
    <row r="27" spans="1:3">
      <c r="A27" s="4" t="s">
        <v>75</v>
      </c>
      <c r="B27" s="5" t="n">
        <v>20000</v>
      </c>
      <c r="C27" s="5" t="n">
        <v>20000</v>
      </c>
    </row>
    <row r="28" spans="1:3">
      <c r="A28" s="4" t="s">
        <v>76</v>
      </c>
      <c r="B28" s="5" t="n">
        <v>11270</v>
      </c>
      <c r="C28" s="5" t="n">
        <v>11270</v>
      </c>
    </row>
    <row r="29" spans="1:3">
      <c r="A29" s="4" t="s">
        <v>77</v>
      </c>
      <c r="B29" s="5" t="n">
        <v>11270</v>
      </c>
      <c r="C29" s="5" t="n">
        <v>11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5"/>
    <col customWidth="1" max="3" min="3" width="22"/>
    <col customWidth="1" max="4" min="4" width="14"/>
  </cols>
  <sheetData>
    <row r="1" spans="1:4">
      <c r="A1" s="1" t="s">
        <v>313</v>
      </c>
      <c r="B1" s="2" t="s">
        <v>1</v>
      </c>
    </row>
    <row r="2" spans="1:4">
      <c r="B2" s="2" t="s">
        <v>2</v>
      </c>
      <c r="C2" s="2" t="s">
        <v>79</v>
      </c>
      <c r="D2" s="2" t="s">
        <v>27</v>
      </c>
    </row>
    <row r="3" spans="1:4">
      <c r="A3" s="4" t="s">
        <v>220</v>
      </c>
      <c r="B3" s="7" t="n">
        <v>1088002</v>
      </c>
      <c r="C3" s="7" t="n">
        <v>894974</v>
      </c>
      <c r="D3" s="7" t="n">
        <v>561374</v>
      </c>
    </row>
    <row r="4" spans="1:4">
      <c r="A4" s="4" t="s">
        <v>103</v>
      </c>
      <c r="B4" s="7" t="n">
        <v>-578831</v>
      </c>
      <c r="C4" s="7" t="n">
        <v>3882</v>
      </c>
    </row>
    <row r="5" spans="1:4">
      <c r="A5" s="4" t="s">
        <v>314</v>
      </c>
      <c r="B5" s="9" t="n">
        <v>0.08</v>
      </c>
      <c r="C5" s="9" t="n">
        <v>0.08</v>
      </c>
    </row>
    <row r="6" spans="1:4">
      <c r="A6" s="4" t="s">
        <v>315</v>
      </c>
      <c r="B6" s="4" t="s">
        <v>316</v>
      </c>
      <c r="C6" s="4" t="s">
        <v>316</v>
      </c>
    </row>
    <row r="7" spans="1:4">
      <c r="A7" s="4" t="s">
        <v>317</v>
      </c>
      <c r="B7" s="4" t="s">
        <v>318</v>
      </c>
      <c r="C7" s="4" t="s">
        <v>319</v>
      </c>
    </row>
    <row r="8" spans="1:4">
      <c r="A8" s="4" t="s">
        <v>320</v>
      </c>
      <c r="B8" s="4" t="s">
        <v>321</v>
      </c>
    </row>
    <row r="9" spans="1:4">
      <c r="A9" s="4" t="s">
        <v>322</v>
      </c>
    </row>
    <row r="10" spans="1:4">
      <c r="A10" s="4" t="s">
        <v>323</v>
      </c>
      <c r="B10" s="10" t="n">
        <v>0.044</v>
      </c>
      <c r="C10" s="10" t="n">
        <v>0.048</v>
      </c>
    </row>
    <row r="11" spans="1:4">
      <c r="A11" s="4" t="s">
        <v>324</v>
      </c>
      <c r="B11" s="4" t="s">
        <v>325</v>
      </c>
      <c r="C11" s="4" t="s">
        <v>326</v>
      </c>
    </row>
    <row r="12" spans="1:4">
      <c r="A12" s="4" t="s">
        <v>320</v>
      </c>
      <c r="C12" s="4" t="s">
        <v>321</v>
      </c>
    </row>
    <row r="13" spans="1:4">
      <c r="A13" s="4" t="s">
        <v>327</v>
      </c>
    </row>
    <row r="14" spans="1:4">
      <c r="A14" s="4" t="s">
        <v>323</v>
      </c>
      <c r="B14" s="10" t="n">
        <v>0.07199999999999999</v>
      </c>
      <c r="C14" s="10" t="n">
        <v>0.07199999999999999</v>
      </c>
    </row>
    <row r="15" spans="1:4">
      <c r="A15" s="4" t="s">
        <v>324</v>
      </c>
      <c r="B15" s="4" t="s">
        <v>328</v>
      </c>
      <c r="C15" s="4" t="s">
        <v>329</v>
      </c>
    </row>
    <row r="16" spans="1:4">
      <c r="A16" s="4" t="s">
        <v>320</v>
      </c>
      <c r="C16" s="4" t="s">
        <v>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4"/>
    <col customWidth="1" max="2" min="2" width="37"/>
    <col customWidth="1" max="3" min="3" width="24"/>
    <col customWidth="1" max="4" min="4" width="21"/>
    <col customWidth="1" max="5" min="5" width="33"/>
    <col customWidth="1" max="6" min="6" width="80"/>
    <col customWidth="1" max="7" min="7" width="80"/>
    <col customWidth="1" max="8" min="8" width="30"/>
  </cols>
  <sheetData>
    <row r="1" spans="1:8">
      <c r="A1" s="1" t="s">
        <v>331</v>
      </c>
      <c r="B1" s="2" t="s">
        <v>332</v>
      </c>
      <c r="C1" s="2" t="s">
        <v>333</v>
      </c>
      <c r="D1" s="2" t="s">
        <v>334</v>
      </c>
      <c r="E1" s="2" t="s">
        <v>335</v>
      </c>
      <c r="F1" s="2" t="s">
        <v>336</v>
      </c>
      <c r="G1" s="2" t="s">
        <v>337</v>
      </c>
      <c r="H1" s="2" t="s">
        <v>338</v>
      </c>
    </row>
    <row r="2" spans="1:8">
      <c r="A2" s="4" t="s">
        <v>339</v>
      </c>
      <c r="B2" s="7" t="n">
        <v>12500</v>
      </c>
      <c r="D2" s="7" t="n">
        <v>75000</v>
      </c>
    </row>
    <row r="3" spans="1:8">
      <c r="A3" s="4" t="s">
        <v>340</v>
      </c>
      <c r="D3" s="5" t="n">
        <v>412500</v>
      </c>
    </row>
    <row r="4" spans="1:8">
      <c r="A4" s="4" t="s">
        <v>341</v>
      </c>
      <c r="G4" s="4" t="s">
        <v>342</v>
      </c>
    </row>
    <row r="5" spans="1:8">
      <c r="A5" s="4" t="s">
        <v>343</v>
      </c>
      <c r="B5" s="10" t="n">
        <v>0.001</v>
      </c>
    </row>
    <row r="6" spans="1:8">
      <c r="A6" s="4" t="s">
        <v>344</v>
      </c>
      <c r="B6" s="4" t="s">
        <v>345</v>
      </c>
    </row>
    <row r="7" spans="1:8">
      <c r="A7" s="4" t="s">
        <v>346</v>
      </c>
      <c r="D7" s="7" t="n">
        <v>75000</v>
      </c>
    </row>
    <row r="8" spans="1:8">
      <c r="A8" s="4" t="s">
        <v>347</v>
      </c>
      <c r="B8" s="5" t="n">
        <v>10</v>
      </c>
    </row>
    <row r="9" spans="1:8">
      <c r="A9" s="4" t="s">
        <v>348</v>
      </c>
      <c r="G9" s="4" t="s">
        <v>35</v>
      </c>
      <c r="H9" s="4" t="s">
        <v>35</v>
      </c>
    </row>
    <row r="10" spans="1:8">
      <c r="A10" s="4" t="s">
        <v>349</v>
      </c>
      <c r="G10" s="4" t="s">
        <v>350</v>
      </c>
    </row>
    <row r="11" spans="1:8">
      <c r="A11" s="4" t="s">
        <v>351</v>
      </c>
      <c r="G11" s="5" t="n">
        <v>1286765</v>
      </c>
    </row>
    <row r="12" spans="1:8">
      <c r="A12" s="4" t="s">
        <v>352</v>
      </c>
      <c r="G12" s="7" t="n">
        <v>25000</v>
      </c>
    </row>
    <row r="13" spans="1:8">
      <c r="A13" s="4" t="s">
        <v>353</v>
      </c>
    </row>
    <row r="14" spans="1:8">
      <c r="A14" s="4" t="s">
        <v>348</v>
      </c>
      <c r="C14" s="5" t="n">
        <v>40000000</v>
      </c>
    </row>
    <row r="15" spans="1:8">
      <c r="A15" s="4" t="s">
        <v>354</v>
      </c>
      <c r="C15" s="4" t="s">
        <v>355</v>
      </c>
    </row>
    <row r="16" spans="1:8">
      <c r="A16" s="4" t="s">
        <v>62</v>
      </c>
    </row>
    <row r="17" spans="1:8">
      <c r="A17" s="4" t="s">
        <v>356</v>
      </c>
      <c r="F17" s="5" t="n">
        <v>200000</v>
      </c>
    </row>
    <row r="18" spans="1:8">
      <c r="A18" s="4" t="s">
        <v>357</v>
      </c>
      <c r="F18" s="7" t="n">
        <v>1</v>
      </c>
      <c r="G18" s="8" t="n">
        <v>0.0001</v>
      </c>
      <c r="H18" s="8" t="n">
        <v>0.0001</v>
      </c>
    </row>
    <row r="19" spans="1:8">
      <c r="A19" s="4" t="s">
        <v>358</v>
      </c>
      <c r="F19" s="4" t="s">
        <v>359</v>
      </c>
    </row>
    <row r="20" spans="1:8">
      <c r="A20" s="4" t="s">
        <v>360</v>
      </c>
      <c r="F20" s="7" t="n">
        <v>5000000</v>
      </c>
    </row>
    <row r="21" spans="1:8">
      <c r="A21" s="4" t="s">
        <v>63</v>
      </c>
    </row>
    <row r="22" spans="1:8">
      <c r="A22" s="4" t="s">
        <v>356</v>
      </c>
      <c r="E22" s="5" t="n">
        <v>20000</v>
      </c>
    </row>
    <row r="23" spans="1:8">
      <c r="A23" s="4" t="s">
        <v>361</v>
      </c>
      <c r="E23" s="7" t="n">
        <v>150</v>
      </c>
    </row>
    <row r="24" spans="1:8">
      <c r="A24" s="4" t="s">
        <v>347</v>
      </c>
      <c r="E24" s="5" t="n">
        <v>10</v>
      </c>
    </row>
    <row r="25" spans="1:8">
      <c r="A25" s="4" t="s">
        <v>357</v>
      </c>
      <c r="G25" s="8" t="n">
        <v>0.0001</v>
      </c>
      <c r="H25" s="8" t="n">
        <v>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2</v>
      </c>
      <c r="B1" s="2" t="s">
        <v>363</v>
      </c>
      <c r="C1" s="2" t="s">
        <v>364</v>
      </c>
      <c r="D1" s="2" t="s">
        <v>365</v>
      </c>
      <c r="E1" s="2" t="s">
        <v>366</v>
      </c>
      <c r="F1" s="2" t="s">
        <v>367</v>
      </c>
      <c r="G1" s="2" t="s">
        <v>266</v>
      </c>
      <c r="H1" s="2" t="s">
        <v>368</v>
      </c>
      <c r="I1" s="2" t="s">
        <v>369</v>
      </c>
      <c r="J1" s="2" t="s">
        <v>268</v>
      </c>
      <c r="K1" s="2" t="s">
        <v>370</v>
      </c>
      <c r="L1" s="2" t="s">
        <v>2</v>
      </c>
      <c r="M1" s="2" t="s">
        <v>27</v>
      </c>
    </row>
    <row r="2" spans="1:13">
      <c r="A2" s="4" t="s">
        <v>300</v>
      </c>
    </row>
    <row r="3" spans="1:13">
      <c r="A3" s="4" t="s">
        <v>302</v>
      </c>
      <c r="E3" s="7" t="n">
        <v>1055000</v>
      </c>
    </row>
    <row r="4" spans="1:13">
      <c r="A4" s="4" t="s">
        <v>303</v>
      </c>
      <c r="F4" s="4" t="s">
        <v>304</v>
      </c>
      <c r="G4" s="4" t="s">
        <v>305</v>
      </c>
      <c r="I4" s="4" t="s">
        <v>292</v>
      </c>
      <c r="J4" s="4" t="s">
        <v>306</v>
      </c>
    </row>
    <row r="5" spans="1:13">
      <c r="A5" s="4" t="s">
        <v>307</v>
      </c>
      <c r="E5" s="4" t="s">
        <v>308</v>
      </c>
      <c r="J5" s="4" t="s">
        <v>309</v>
      </c>
    </row>
    <row r="6" spans="1:13">
      <c r="A6" s="4" t="s">
        <v>371</v>
      </c>
    </row>
    <row r="7" spans="1:13">
      <c r="A7" s="4" t="s">
        <v>372</v>
      </c>
      <c r="K7" s="7" t="n">
        <v>76500</v>
      </c>
    </row>
    <row r="8" spans="1:13">
      <c r="A8" s="4" t="s">
        <v>373</v>
      </c>
      <c r="C8" s="7" t="n">
        <v>2000</v>
      </c>
      <c r="H8" s="7" t="n">
        <v>4708</v>
      </c>
    </row>
    <row r="9" spans="1:13">
      <c r="A9" s="4" t="s">
        <v>374</v>
      </c>
      <c r="B9" s="5" t="n">
        <v>10000000</v>
      </c>
    </row>
    <row r="10" spans="1:13">
      <c r="A10" s="4" t="s">
        <v>375</v>
      </c>
    </row>
    <row r="11" spans="1:13">
      <c r="A11" s="4" t="s">
        <v>302</v>
      </c>
      <c r="D11" s="7" t="n">
        <v>1123642</v>
      </c>
    </row>
    <row r="12" spans="1:13">
      <c r="A12" s="4" t="s">
        <v>303</v>
      </c>
      <c r="D12" s="4" t="s">
        <v>311</v>
      </c>
    </row>
    <row r="13" spans="1:13">
      <c r="A13" s="4" t="s">
        <v>307</v>
      </c>
      <c r="D13" s="4" t="s">
        <v>312</v>
      </c>
    </row>
    <row r="14" spans="1:13">
      <c r="A14" s="4" t="s">
        <v>376</v>
      </c>
    </row>
    <row r="15" spans="1:13">
      <c r="A15" s="4" t="s">
        <v>211</v>
      </c>
      <c r="L15" s="7" t="n">
        <v>80500</v>
      </c>
      <c r="M15" s="7" t="n">
        <v>8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57283</v>
      </c>
      <c r="C4" s="7" t="n">
        <v>174025</v>
      </c>
    </row>
    <row r="5" spans="1:3">
      <c r="A5" s="4" t="s">
        <v>82</v>
      </c>
      <c r="B5" s="4" t="s">
        <v>35</v>
      </c>
      <c r="C5" s="5" t="n">
        <v>8250</v>
      </c>
    </row>
    <row r="6" spans="1:3">
      <c r="A6" s="4" t="s">
        <v>83</v>
      </c>
      <c r="B6" s="5" t="n">
        <v>57283</v>
      </c>
      <c r="C6" s="5" t="n">
        <v>182275</v>
      </c>
    </row>
    <row r="7" spans="1:3">
      <c r="A7" s="3" t="s">
        <v>84</v>
      </c>
    </row>
    <row r="8" spans="1:3">
      <c r="A8" s="4" t="s">
        <v>85</v>
      </c>
      <c r="B8" s="5" t="n">
        <v>49054</v>
      </c>
      <c r="C8" s="5" t="n">
        <v>70266</v>
      </c>
    </row>
    <row r="9" spans="1:3">
      <c r="A9" s="4" t="s">
        <v>86</v>
      </c>
      <c r="B9" s="4" t="s">
        <v>35</v>
      </c>
      <c r="C9" s="5" t="n">
        <v>6136</v>
      </c>
    </row>
    <row r="10" spans="1:3">
      <c r="A10" s="4" t="s">
        <v>87</v>
      </c>
      <c r="B10" s="5" t="n">
        <v>7581</v>
      </c>
      <c r="C10" s="5" t="n">
        <v>11530</v>
      </c>
    </row>
    <row r="11" spans="1:3">
      <c r="A11" s="4" t="s">
        <v>88</v>
      </c>
      <c r="B11" s="5" t="n">
        <v>122</v>
      </c>
      <c r="C11" s="5" t="n">
        <v>274</v>
      </c>
    </row>
    <row r="12" spans="1:3">
      <c r="A12" s="4" t="s">
        <v>89</v>
      </c>
      <c r="B12" s="5" t="n">
        <v>56757</v>
      </c>
      <c r="C12" s="5" t="n">
        <v>88206</v>
      </c>
    </row>
    <row r="13" spans="1:3">
      <c r="A13" s="4" t="s">
        <v>90</v>
      </c>
      <c r="B13" s="5" t="n">
        <v>526</v>
      </c>
      <c r="C13" s="5" t="n">
        <v>94069</v>
      </c>
    </row>
    <row r="14" spans="1:3">
      <c r="A14" s="3" t="s">
        <v>91</v>
      </c>
    </row>
    <row r="15" spans="1:3">
      <c r="A15" s="4" t="s">
        <v>92</v>
      </c>
      <c r="B15" s="5" t="n">
        <v>6000</v>
      </c>
      <c r="C15" s="5" t="n">
        <v>72</v>
      </c>
    </row>
    <row r="16" spans="1:3">
      <c r="A16" s="4" t="s">
        <v>93</v>
      </c>
      <c r="B16" s="5" t="n">
        <v>25000</v>
      </c>
      <c r="C16" s="5" t="n">
        <v>25000</v>
      </c>
    </row>
    <row r="17" spans="1:3">
      <c r="A17" s="4" t="s">
        <v>94</v>
      </c>
      <c r="B17" s="5" t="n">
        <v>308</v>
      </c>
      <c r="C17" s="5" t="n">
        <v>5748</v>
      </c>
    </row>
    <row r="18" spans="1:3">
      <c r="A18" s="4" t="s">
        <v>95</v>
      </c>
      <c r="B18" s="5" t="n">
        <v>207304</v>
      </c>
      <c r="C18" s="5" t="n">
        <v>281495</v>
      </c>
    </row>
    <row r="19" spans="1:3">
      <c r="A19" s="4" t="s">
        <v>96</v>
      </c>
      <c r="B19" s="5" t="n">
        <v>238612</v>
      </c>
      <c r="C19" s="5" t="n">
        <v>312315</v>
      </c>
    </row>
    <row r="20" spans="1:3">
      <c r="A20" s="4" t="s">
        <v>97</v>
      </c>
      <c r="B20" s="5" t="n">
        <v>-238086</v>
      </c>
      <c r="C20" s="5" t="n">
        <v>-218246</v>
      </c>
    </row>
    <row r="21" spans="1:3">
      <c r="A21" s="3" t="s">
        <v>98</v>
      </c>
    </row>
    <row r="22" spans="1:3">
      <c r="A22" s="4" t="s">
        <v>99</v>
      </c>
      <c r="B22" s="5" t="n">
        <v>940</v>
      </c>
      <c r="C22" s="4" t="s">
        <v>35</v>
      </c>
    </row>
    <row r="23" spans="1:3">
      <c r="A23" s="4" t="s">
        <v>100</v>
      </c>
      <c r="B23" s="5" t="n">
        <v>-242379</v>
      </c>
      <c r="C23" s="5" t="n">
        <v>-219508</v>
      </c>
    </row>
    <row r="24" spans="1:3">
      <c r="A24" s="4" t="s">
        <v>101</v>
      </c>
      <c r="B24" s="5" t="n">
        <v>150387</v>
      </c>
      <c r="C24" s="4" t="s">
        <v>35</v>
      </c>
    </row>
    <row r="25" spans="1:3">
      <c r="A25" s="4" t="s">
        <v>102</v>
      </c>
      <c r="B25" s="5" t="n">
        <v>-69011</v>
      </c>
      <c r="C25" s="4" t="s">
        <v>35</v>
      </c>
    </row>
    <row r="26" spans="1:3">
      <c r="A26" s="4" t="s">
        <v>103</v>
      </c>
      <c r="B26" s="5" t="n">
        <v>-578831</v>
      </c>
      <c r="C26" s="5" t="n">
        <v>3882</v>
      </c>
    </row>
    <row r="27" spans="1:3">
      <c r="A27" s="4" t="s">
        <v>104</v>
      </c>
      <c r="B27" s="5" t="n">
        <v>-738894</v>
      </c>
      <c r="C27" s="5" t="n">
        <v>-215626</v>
      </c>
    </row>
    <row r="28" spans="1:3">
      <c r="A28" s="4" t="s">
        <v>105</v>
      </c>
      <c r="B28" s="5" t="n">
        <v>-976980</v>
      </c>
      <c r="C28" s="5" t="n">
        <v>-433872</v>
      </c>
    </row>
    <row r="29" spans="1:3">
      <c r="A29" s="4" t="s">
        <v>106</v>
      </c>
      <c r="B29" s="4" t="s">
        <v>35</v>
      </c>
      <c r="C29" s="4" t="s">
        <v>35</v>
      </c>
    </row>
    <row r="30" spans="1:3">
      <c r="A30" s="4" t="s">
        <v>107</v>
      </c>
      <c r="B30" s="7" t="n">
        <v>-976980</v>
      </c>
      <c r="C30" s="7" t="n">
        <v>-433872</v>
      </c>
    </row>
    <row r="31" spans="1:3">
      <c r="A31" s="4" t="s">
        <v>108</v>
      </c>
      <c r="B31" s="9" t="n">
        <v>-0.19</v>
      </c>
      <c r="C31" s="9" t="n">
        <v>-0.1</v>
      </c>
    </row>
    <row r="32" spans="1:3">
      <c r="A32" s="4" t="s">
        <v>109</v>
      </c>
      <c r="B32" s="5" t="n">
        <v>5248150</v>
      </c>
      <c r="C32" s="5" t="n">
        <v>4281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9</v>
      </c>
    </row>
    <row r="3" spans="1:3">
      <c r="A3" s="3" t="s">
        <v>111</v>
      </c>
    </row>
    <row r="4" spans="1:3">
      <c r="A4" s="4" t="s">
        <v>107</v>
      </c>
      <c r="B4" s="7" t="n">
        <v>-976980</v>
      </c>
      <c r="C4" s="7" t="n">
        <v>-433872</v>
      </c>
    </row>
    <row r="5" spans="1:3">
      <c r="A5" s="3" t="s">
        <v>112</v>
      </c>
    </row>
    <row r="6" spans="1:3">
      <c r="A6" s="4" t="s">
        <v>113</v>
      </c>
      <c r="B6" s="5" t="n">
        <v>73764</v>
      </c>
      <c r="C6" s="5" t="n">
        <v>77801</v>
      </c>
    </row>
    <row r="7" spans="1:3">
      <c r="A7" s="4" t="s">
        <v>114</v>
      </c>
      <c r="B7" s="5" t="n">
        <v>578831</v>
      </c>
      <c r="C7" s="5" t="n">
        <v>-3882</v>
      </c>
    </row>
    <row r="8" spans="1:3">
      <c r="A8" s="4" t="s">
        <v>115</v>
      </c>
      <c r="B8" s="5" t="n">
        <v>94732</v>
      </c>
      <c r="C8" s="5" t="n">
        <v>123490</v>
      </c>
    </row>
    <row r="9" spans="1:3">
      <c r="A9" s="4" t="s">
        <v>116</v>
      </c>
      <c r="B9" s="5" t="n">
        <v>27033</v>
      </c>
      <c r="C9" s="4" t="s">
        <v>35</v>
      </c>
    </row>
    <row r="10" spans="1:3">
      <c r="A10" s="4" t="s">
        <v>102</v>
      </c>
      <c r="B10" s="5" t="n">
        <v>69011</v>
      </c>
      <c r="C10" s="4" t="s">
        <v>35</v>
      </c>
    </row>
    <row r="11" spans="1:3">
      <c r="A11" s="4" t="s">
        <v>117</v>
      </c>
      <c r="B11" s="5" t="n">
        <v>-150387</v>
      </c>
      <c r="C11" s="4" t="s">
        <v>35</v>
      </c>
    </row>
    <row r="12" spans="1:3">
      <c r="A12" s="3" t="s">
        <v>118</v>
      </c>
    </row>
    <row r="13" spans="1:3">
      <c r="A13" s="4" t="s">
        <v>119</v>
      </c>
      <c r="B13" s="5" t="n">
        <v>20653</v>
      </c>
      <c r="C13" s="5" t="n">
        <v>-7687</v>
      </c>
    </row>
    <row r="14" spans="1:3">
      <c r="A14" s="4" t="s">
        <v>31</v>
      </c>
      <c r="B14" s="5" t="n">
        <v>354</v>
      </c>
      <c r="C14" s="5" t="n">
        <v>354</v>
      </c>
    </row>
    <row r="15" spans="1:3">
      <c r="A15" s="4" t="s">
        <v>120</v>
      </c>
      <c r="B15" s="5" t="n">
        <v>163736</v>
      </c>
      <c r="C15" s="5" t="n">
        <v>-63996</v>
      </c>
    </row>
    <row r="16" spans="1:3">
      <c r="A16" s="4" t="s">
        <v>121</v>
      </c>
      <c r="B16" s="5" t="n">
        <v>15309</v>
      </c>
      <c r="C16" s="5" t="n">
        <v>100392</v>
      </c>
    </row>
    <row r="17" spans="1:3">
      <c r="A17" s="4" t="s">
        <v>122</v>
      </c>
      <c r="B17" s="5" t="n">
        <v>-83944</v>
      </c>
      <c r="C17" s="5" t="n">
        <v>-207400</v>
      </c>
    </row>
    <row r="18" spans="1:3">
      <c r="A18" s="3" t="s">
        <v>123</v>
      </c>
    </row>
    <row r="19" spans="1:3">
      <c r="A19" s="4" t="s">
        <v>124</v>
      </c>
      <c r="B19" s="4" t="s">
        <v>35</v>
      </c>
      <c r="C19" s="5" t="n">
        <v>-18417</v>
      </c>
    </row>
    <row r="20" spans="1:3">
      <c r="A20" s="4" t="s">
        <v>125</v>
      </c>
      <c r="B20" s="4" t="s">
        <v>35</v>
      </c>
      <c r="C20" s="5" t="n">
        <v>-18417</v>
      </c>
    </row>
    <row r="21" spans="1:3">
      <c r="A21" s="3" t="s">
        <v>126</v>
      </c>
    </row>
    <row r="22" spans="1:3">
      <c r="A22" s="4" t="s">
        <v>127</v>
      </c>
      <c r="B22" s="5" t="n">
        <v>-25000</v>
      </c>
      <c r="C22" s="4" t="s">
        <v>35</v>
      </c>
    </row>
    <row r="23" spans="1:3">
      <c r="A23" s="4" t="s">
        <v>128</v>
      </c>
      <c r="B23" s="5" t="n">
        <v>107822</v>
      </c>
      <c r="C23" s="5" t="n">
        <v>217908</v>
      </c>
    </row>
    <row r="24" spans="1:3">
      <c r="A24" s="4" t="s">
        <v>129</v>
      </c>
      <c r="B24" s="5" t="n">
        <v>82822</v>
      </c>
      <c r="C24" s="5" t="n">
        <v>217908</v>
      </c>
    </row>
    <row r="25" spans="1:3">
      <c r="A25" s="4" t="s">
        <v>130</v>
      </c>
      <c r="B25" s="5" t="n">
        <v>-1122</v>
      </c>
      <c r="C25" s="5" t="n">
        <v>-7909</v>
      </c>
    </row>
    <row r="26" spans="1:3">
      <c r="A26" s="4" t="s">
        <v>131</v>
      </c>
      <c r="B26" s="5" t="n">
        <v>6461</v>
      </c>
      <c r="C26" s="5" t="n">
        <v>7909</v>
      </c>
    </row>
    <row r="27" spans="1:3">
      <c r="A27" s="4" t="s">
        <v>132</v>
      </c>
      <c r="B27" s="5" t="n">
        <v>5339</v>
      </c>
      <c r="C27" s="4" t="s">
        <v>35</v>
      </c>
    </row>
    <row r="28" spans="1:3">
      <c r="A28" s="3" t="s">
        <v>133</v>
      </c>
    </row>
    <row r="29" spans="1:3">
      <c r="A29" s="4" t="s">
        <v>134</v>
      </c>
      <c r="B29" s="4" t="s">
        <v>35</v>
      </c>
      <c r="C29" s="5" t="n">
        <v>5728</v>
      </c>
    </row>
    <row r="30" spans="1:3">
      <c r="A30" s="4" t="s">
        <v>135</v>
      </c>
      <c r="B30" s="4" t="s">
        <v>35</v>
      </c>
      <c r="C30" s="4" t="s">
        <v>35</v>
      </c>
    </row>
    <row r="31" spans="1:3">
      <c r="A31" s="3" t="s">
        <v>136</v>
      </c>
    </row>
    <row r="32" spans="1:3">
      <c r="A32" s="4" t="s">
        <v>137</v>
      </c>
      <c r="B32" s="4" t="s">
        <v>35</v>
      </c>
      <c r="C32" s="5" t="n">
        <v>16500</v>
      </c>
    </row>
    <row r="33" spans="1:3">
      <c r="A33" s="4" t="s">
        <v>138</v>
      </c>
      <c r="B33" s="4" t="s">
        <v>35</v>
      </c>
      <c r="C33" s="7" t="n">
        <v>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6:56:30Z</dcterms:created>
  <dcterms:modified xmlns:dcterms="http://purl.org/dc/terms/" xmlns:xsi="http://www.w3.org/2001/XMLSchema-instance" xsi:type="dcterms:W3CDTF">2017-11-16T16:56:30Z</dcterms:modified>
</cp:coreProperties>
</file>